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Part" sheetId="8" state="visible" r:id="rId8"/>
    <sheet xmlns:r="http://schemas.openxmlformats.org/officeDocument/2006/relationships" name="Consolidated Statements of Pa_2" sheetId="9" state="visible" r:id="rId9"/>
    <sheet xmlns:r="http://schemas.openxmlformats.org/officeDocument/2006/relationships" name="Consolidated Statements of Cash"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Common Control Acquisition" sheetId="14" state="visible" r:id="rId14"/>
    <sheet xmlns:r="http://schemas.openxmlformats.org/officeDocument/2006/relationships" name="Inventories" sheetId="15" state="visible" r:id="rId15"/>
    <sheet xmlns:r="http://schemas.openxmlformats.org/officeDocument/2006/relationships" name="Leases Leases" sheetId="16" state="visible" r:id="rId16"/>
    <sheet xmlns:r="http://schemas.openxmlformats.org/officeDocument/2006/relationships" name="Long-Term Debt and Other Borrow" sheetId="17" state="visible" r:id="rId17"/>
    <sheet xmlns:r="http://schemas.openxmlformats.org/officeDocument/2006/relationships" name="Related Party Transactions" sheetId="18" state="visible" r:id="rId18"/>
    <sheet xmlns:r="http://schemas.openxmlformats.org/officeDocument/2006/relationships" name="Sale of Assets"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Equity-Based Compensatio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Earnings Per Common Unit" sheetId="25" state="visible" r:id="rId25"/>
    <sheet xmlns:r="http://schemas.openxmlformats.org/officeDocument/2006/relationships" name="Segments Segments" sheetId="26" state="visible" r:id="rId26"/>
    <sheet xmlns:r="http://schemas.openxmlformats.org/officeDocument/2006/relationships" name="Geographic Information" sheetId="27" state="visible" r:id="rId27"/>
    <sheet xmlns:r="http://schemas.openxmlformats.org/officeDocument/2006/relationships" name="Interim Report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Common Control Acquisition (Tab"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Long-Term Debt and Other Borr_2" sheetId="36" state="visible" r:id="rId36"/>
    <sheet xmlns:r="http://schemas.openxmlformats.org/officeDocument/2006/relationships" name="Discontinued Operations (Tables" sheetId="37" state="visible" r:id="rId37"/>
    <sheet xmlns:r="http://schemas.openxmlformats.org/officeDocument/2006/relationships" name="Equity-Based Compensation (Tabl"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Earnings Per Common Unit (Table" sheetId="41" state="visible" r:id="rId41"/>
    <sheet xmlns:r="http://schemas.openxmlformats.org/officeDocument/2006/relationships" name="Geographic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Common Control Acquisition - Na" sheetId="51" state="visible" r:id="rId51"/>
    <sheet xmlns:r="http://schemas.openxmlformats.org/officeDocument/2006/relationships" name="Common Control Acquisition- Sch" sheetId="52" state="visible" r:id="rId52"/>
    <sheet xmlns:r="http://schemas.openxmlformats.org/officeDocument/2006/relationships" name="Common Control Acquisition - Pr" sheetId="53" state="visible" r:id="rId53"/>
    <sheet xmlns:r="http://schemas.openxmlformats.org/officeDocument/2006/relationships" name="Inventories (Details)" sheetId="54" state="visible" r:id="rId54"/>
    <sheet xmlns:r="http://schemas.openxmlformats.org/officeDocument/2006/relationships" name="Leases - Narrative (Details)"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Additional Operating L" sheetId="58" state="visible" r:id="rId58"/>
    <sheet xmlns:r="http://schemas.openxmlformats.org/officeDocument/2006/relationships" name="Leases - Future Minimum Maturit" sheetId="59" state="visible" r:id="rId59"/>
    <sheet xmlns:r="http://schemas.openxmlformats.org/officeDocument/2006/relationships" name="Leases - Lessor Operating Lease" sheetId="60" state="visible" r:id="rId60"/>
    <sheet xmlns:r="http://schemas.openxmlformats.org/officeDocument/2006/relationships" name="Leases - Lessor Future Minimum " sheetId="61" state="visible" r:id="rId61"/>
    <sheet xmlns:r="http://schemas.openxmlformats.org/officeDocument/2006/relationships" name="Long-Term Debt and Other Borr_3" sheetId="62" state="visible" r:id="rId62"/>
    <sheet xmlns:r="http://schemas.openxmlformats.org/officeDocument/2006/relationships" name="Long-Term Debt and Other Borr_4" sheetId="63" state="visible" r:id="rId63"/>
    <sheet xmlns:r="http://schemas.openxmlformats.org/officeDocument/2006/relationships" name="Long-Term Debt and Other Borr_5" sheetId="64" state="visible" r:id="rId64"/>
    <sheet xmlns:r="http://schemas.openxmlformats.org/officeDocument/2006/relationships" name="Related Party Transactions (Det" sheetId="65" state="visible" r:id="rId65"/>
    <sheet xmlns:r="http://schemas.openxmlformats.org/officeDocument/2006/relationships" name="Sale of Assets (Details)" sheetId="66" state="visible" r:id="rId66"/>
    <sheet xmlns:r="http://schemas.openxmlformats.org/officeDocument/2006/relationships" name="Discontinued Operations - Recon" sheetId="67" state="visible" r:id="rId67"/>
    <sheet xmlns:r="http://schemas.openxmlformats.org/officeDocument/2006/relationships" name="Discontinued Operations - Rec_2" sheetId="68" state="visible" r:id="rId68"/>
    <sheet xmlns:r="http://schemas.openxmlformats.org/officeDocument/2006/relationships" name="Equity-Based Compensation - Nar" sheetId="69" state="visible" r:id="rId69"/>
    <sheet xmlns:r="http://schemas.openxmlformats.org/officeDocument/2006/relationships" name="Equity-Based Compensation - Sum" sheetId="70" state="visible" r:id="rId70"/>
    <sheet xmlns:r="http://schemas.openxmlformats.org/officeDocument/2006/relationships" name="Fair Value Measurements - Summa" sheetId="71" state="visible" r:id="rId71"/>
    <sheet xmlns:r="http://schemas.openxmlformats.org/officeDocument/2006/relationships" name="Fair Value Measurements - Narra" sheetId="72" state="visible" r:id="rId72"/>
    <sheet xmlns:r="http://schemas.openxmlformats.org/officeDocument/2006/relationships" name="Fair Value Measurements - Sched" sheetId="73" state="visible" r:id="rId73"/>
    <sheet xmlns:r="http://schemas.openxmlformats.org/officeDocument/2006/relationships" name="Fair Value Measurements - Fair " sheetId="74" state="visible" r:id="rId74"/>
    <sheet xmlns:r="http://schemas.openxmlformats.org/officeDocument/2006/relationships" name="Income Taxes - Schedule of Inco" sheetId="75" state="visible" r:id="rId75"/>
    <sheet xmlns:r="http://schemas.openxmlformats.org/officeDocument/2006/relationships" name="Income Taxes - Reconciliation o" sheetId="76" state="visible" r:id="rId76"/>
    <sheet xmlns:r="http://schemas.openxmlformats.org/officeDocument/2006/relationships" name="Income Taxes - Summary of Compo"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Earnings Per Common Unit - Basi" sheetId="80" state="visible" r:id="rId80"/>
    <sheet xmlns:r="http://schemas.openxmlformats.org/officeDocument/2006/relationships" name="Earnings Per Common Unit - Narr" sheetId="81" state="visible" r:id="rId81"/>
    <sheet xmlns:r="http://schemas.openxmlformats.org/officeDocument/2006/relationships" name="Segments Segments (Details)" sheetId="82" state="visible" r:id="rId82"/>
    <sheet xmlns:r="http://schemas.openxmlformats.org/officeDocument/2006/relationships" name="Geographic Information (Details" sheetId="83" state="visible" r:id="rId83"/>
    <sheet xmlns:r="http://schemas.openxmlformats.org/officeDocument/2006/relationships" name="Interim Reporting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95</t>
        </is>
      </c>
    </row>
    <row r="10">
      <c r="A10" s="4" t="inlineStr">
        <is>
          <t>Entity Registrant Name</t>
        </is>
      </c>
      <c r="B10" s="4" t="inlineStr">
        <is>
          <t>CSI Compressco LP</t>
        </is>
      </c>
    </row>
    <row r="11">
      <c r="A11" s="4" t="inlineStr">
        <is>
          <t>Entity Incorporation, State or Country Code</t>
        </is>
      </c>
      <c r="B11" s="4" t="inlineStr">
        <is>
          <t>DE</t>
        </is>
      </c>
    </row>
    <row r="12">
      <c r="A12" s="4" t="inlineStr">
        <is>
          <t>Entity Tax Identification Number</t>
        </is>
      </c>
      <c r="B12" s="4" t="inlineStr">
        <is>
          <t>94-3450907</t>
        </is>
      </c>
    </row>
    <row r="13">
      <c r="A13" s="4" t="inlineStr">
        <is>
          <t>Entity Address, Address Line One</t>
        </is>
      </c>
      <c r="B13" s="4" t="inlineStr">
        <is>
          <t>1735 Hughes Landing Boulevard, Suite 2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832</t>
        </is>
      </c>
    </row>
    <row r="18">
      <c r="A18" s="4" t="inlineStr">
        <is>
          <t>Local Phone Number</t>
        </is>
      </c>
      <c r="B18" s="4" t="inlineStr">
        <is>
          <t>365-2257</t>
        </is>
      </c>
    </row>
    <row r="19">
      <c r="A19" s="4" t="inlineStr">
        <is>
          <t>Title of 12(b) Security</t>
        </is>
      </c>
      <c r="B19" s="4" t="inlineStr">
        <is>
          <t>COMMON UNITS REPRESENTING LIMITED PARTNERSHIP INTERESTS</t>
        </is>
      </c>
    </row>
    <row r="20">
      <c r="A20" s="4" t="inlineStr">
        <is>
          <t>Trading Symbol</t>
        </is>
      </c>
      <c r="B20" s="4" t="inlineStr">
        <is>
          <t>CCL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1254321</v>
      </c>
    </row>
    <row r="32">
      <c r="A32" s="4" t="inlineStr">
        <is>
          <t>Entity Common Stock, Shares Outstanding</t>
        </is>
      </c>
      <c r="C32" s="6" t="n">
        <v>141213944</v>
      </c>
    </row>
    <row r="33">
      <c r="A33" s="4" t="inlineStr">
        <is>
          <t>Entity Central Index Key</t>
        </is>
      </c>
      <c r="B33" s="4" t="inlineStr">
        <is>
          <t>0001449488</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50272</v>
      </c>
      <c r="C4" s="5" t="n">
        <v>-73840</v>
      </c>
    </row>
    <row r="5">
      <c r="A5" s="3" t="inlineStr">
        <is>
          <t>Adjustments to reconcile net loss to net cash provided by operating activities:</t>
        </is>
      </c>
    </row>
    <row r="6">
      <c r="A6" s="4" t="inlineStr">
        <is>
          <t>Depreciation and amortization</t>
        </is>
      </c>
      <c r="B6" s="6" t="n">
        <v>78234</v>
      </c>
      <c r="C6" s="6" t="n">
        <v>80533</v>
      </c>
    </row>
    <row r="7">
      <c r="A7" s="4" t="inlineStr">
        <is>
          <t>Impairments and other charges</t>
        </is>
      </c>
      <c r="B7" s="6" t="n">
        <v>0</v>
      </c>
      <c r="C7" s="6" t="n">
        <v>20841</v>
      </c>
    </row>
    <row r="8">
      <c r="A8" s="4" t="inlineStr">
        <is>
          <t>Provision (benefit) for deferred income taxes</t>
        </is>
      </c>
      <c r="B8" s="6" t="n">
        <v>-583</v>
      </c>
      <c r="C8" s="6" t="n">
        <v>226</v>
      </c>
    </row>
    <row r="9">
      <c r="A9" s="4" t="inlineStr">
        <is>
          <t>Gain on insurance recoveries associated with damaged equipment</t>
        </is>
      </c>
      <c r="B9" s="6" t="n">
        <v>0</v>
      </c>
      <c r="C9" s="6" t="n">
        <v>-517</v>
      </c>
    </row>
    <row r="10">
      <c r="A10" s="4" t="inlineStr">
        <is>
          <t>Gain on extinguishment of debt</t>
        </is>
      </c>
      <c r="B10" s="6" t="n">
        <v>-835</v>
      </c>
      <c r="C10" s="6" t="n">
        <v>0</v>
      </c>
    </row>
    <row r="11">
      <c r="A11" s="4" t="inlineStr">
        <is>
          <t>Paid-in-kind interest</t>
        </is>
      </c>
      <c r="B11" s="6" t="n">
        <v>5549</v>
      </c>
      <c r="C11" s="6" t="n">
        <v>0</v>
      </c>
    </row>
    <row r="12">
      <c r="A12" s="4" t="inlineStr">
        <is>
          <t>Equity-based compensation expense</t>
        </is>
      </c>
      <c r="B12" s="6" t="n">
        <v>1954</v>
      </c>
      <c r="C12" s="6" t="n">
        <v>1389</v>
      </c>
    </row>
    <row r="13">
      <c r="A13" s="4" t="inlineStr">
        <is>
          <t>Provision for doubtful accounts</t>
        </is>
      </c>
      <c r="B13" s="6" t="n">
        <v>412</v>
      </c>
      <c r="C13" s="6" t="n">
        <v>1185</v>
      </c>
    </row>
    <row r="14">
      <c r="A14" s="4" t="inlineStr">
        <is>
          <t>Amortization of deferred financing costs</t>
        </is>
      </c>
      <c r="B14" s="6" t="n">
        <v>1380</v>
      </c>
      <c r="C14" s="6" t="n">
        <v>2564</v>
      </c>
    </row>
    <row r="15">
      <c r="A15" s="4" t="inlineStr">
        <is>
          <t>Equipment received in lieu of cash</t>
        </is>
      </c>
      <c r="B15" s="6" t="n">
        <v>0</v>
      </c>
      <c r="C15" s="6" t="n">
        <v>1042</v>
      </c>
    </row>
    <row r="16">
      <c r="A16" s="4" t="inlineStr">
        <is>
          <t>Debt exchange expenses</t>
        </is>
      </c>
      <c r="B16" s="6" t="n">
        <v>0</v>
      </c>
      <c r="C16" s="6" t="n">
        <v>4892</v>
      </c>
    </row>
    <row r="17">
      <c r="A17" s="4" t="inlineStr">
        <is>
          <t>Other non-cash charges and credits</t>
        </is>
      </c>
      <c r="B17" s="6" t="n">
        <v>200</v>
      </c>
      <c r="C17" s="6" t="n">
        <v>-729</v>
      </c>
    </row>
    <row r="18">
      <c r="A18" s="4" t="inlineStr">
        <is>
          <t>Gain (loss) on sale of property, plant, and equipment</t>
        </is>
      </c>
      <c r="B18" s="6" t="n">
        <v>3967</v>
      </c>
      <c r="C18" s="6" t="n">
        <v>-1693</v>
      </c>
    </row>
    <row r="19">
      <c r="A19" s="3" t="inlineStr">
        <is>
          <t>Changes in operating assets and liabilities:</t>
        </is>
      </c>
    </row>
    <row r="20">
      <c r="A20" s="4" t="inlineStr">
        <is>
          <t>Accounts receivable</t>
        </is>
      </c>
      <c r="B20" s="6" t="n">
        <v>-6379</v>
      </c>
      <c r="C20" s="6" t="n">
        <v>18934</v>
      </c>
    </row>
    <row r="21">
      <c r="A21" s="4" t="inlineStr">
        <is>
          <t>Inventories</t>
        </is>
      </c>
      <c r="B21" s="6" t="n">
        <v>-7799</v>
      </c>
      <c r="C21" s="6" t="n">
        <v>13199</v>
      </c>
    </row>
    <row r="22">
      <c r="A22" s="4" t="inlineStr">
        <is>
          <t>Prepaid expenses and other current assets</t>
        </is>
      </c>
      <c r="B22" s="6" t="n">
        <v>-1650</v>
      </c>
      <c r="C22" s="6" t="n">
        <v>-1170</v>
      </c>
    </row>
    <row r="23">
      <c r="A23" s="4" t="inlineStr">
        <is>
          <t>Accounts payable and accrued expenses</t>
        </is>
      </c>
      <c r="B23" s="6" t="n">
        <v>3834</v>
      </c>
      <c r="C23" s="6" t="n">
        <v>-45743</v>
      </c>
    </row>
    <row r="24">
      <c r="A24" s="4" t="inlineStr">
        <is>
          <t>Other</t>
        </is>
      </c>
      <c r="B24" s="6" t="n">
        <v>-856</v>
      </c>
      <c r="C24" s="6" t="n">
        <v>-351</v>
      </c>
    </row>
    <row r="25">
      <c r="A25" s="4" t="inlineStr">
        <is>
          <t>Net cash provided by operating activities</t>
        </is>
      </c>
      <c r="B25" s="6" t="n">
        <v>27156</v>
      </c>
      <c r="C25" s="6" t="n">
        <v>20762</v>
      </c>
    </row>
    <row r="26">
      <c r="A26" s="3" t="inlineStr">
        <is>
          <t>Investing activities:</t>
        </is>
      </c>
    </row>
    <row r="27">
      <c r="A27" s="4" t="inlineStr">
        <is>
          <t>Purchases of property, plant, and equipment, net</t>
        </is>
      </c>
      <c r="B27" s="6" t="n">
        <v>-43398</v>
      </c>
      <c r="C27" s="6" t="n">
        <v>-14698</v>
      </c>
    </row>
    <row r="28">
      <c r="A28" s="4" t="inlineStr">
        <is>
          <t>Proceeds from sale of property, plant, and equipment, net</t>
        </is>
      </c>
      <c r="B28" s="6" t="n">
        <v>1300</v>
      </c>
      <c r="C28" s="6" t="n">
        <v>19364</v>
      </c>
    </row>
    <row r="29">
      <c r="A29" s="4" t="inlineStr">
        <is>
          <t>Insurance recoveries associated with damaged equipment</t>
        </is>
      </c>
      <c r="B29" s="6" t="n">
        <v>0</v>
      </c>
      <c r="C29" s="6" t="n">
        <v>517</v>
      </c>
    </row>
    <row r="30">
      <c r="A30" s="4" t="inlineStr">
        <is>
          <t>Net cash provided by (used in) investing activities</t>
        </is>
      </c>
      <c r="B30" s="6" t="n">
        <v>-40509</v>
      </c>
      <c r="C30" s="6" t="n">
        <v>5183</v>
      </c>
    </row>
    <row r="31">
      <c r="A31" s="3" t="inlineStr">
        <is>
          <t>Financing activities:</t>
        </is>
      </c>
    </row>
    <row r="32">
      <c r="A32" s="4" t="inlineStr">
        <is>
          <t>Proceeds from long-term debt</t>
        </is>
      </c>
      <c r="B32" s="6" t="n">
        <v>51515</v>
      </c>
      <c r="C32" s="6" t="n">
        <v>411134</v>
      </c>
    </row>
    <row r="33">
      <c r="A33" s="4" t="inlineStr">
        <is>
          <t>Payments of long-term debt</t>
        </is>
      </c>
      <c r="B33" s="6" t="n">
        <v>-95125</v>
      </c>
      <c r="C33" s="6" t="n">
        <v>-413110</v>
      </c>
    </row>
    <row r="34">
      <c r="A34" s="4" t="inlineStr">
        <is>
          <t>Spartan Treating distribution before acquisition</t>
        </is>
      </c>
      <c r="B34" s="6" t="n">
        <v>-8229</v>
      </c>
      <c r="C34" s="6" t="n">
        <v>0</v>
      </c>
    </row>
    <row r="35">
      <c r="A35" s="4" t="inlineStr">
        <is>
          <t>Proceeds from issuance of partnership common units</t>
        </is>
      </c>
      <c r="B35" s="6" t="n">
        <v>57796</v>
      </c>
      <c r="C35" s="6" t="n">
        <v>0</v>
      </c>
    </row>
    <row r="36">
      <c r="A36" s="4" t="inlineStr">
        <is>
          <t>Distributions</t>
        </is>
      </c>
      <c r="B36" s="6" t="n">
        <v>-1945</v>
      </c>
      <c r="C36" s="6" t="n">
        <v>-1918</v>
      </c>
    </row>
    <row r="37">
      <c r="A37" s="4" t="inlineStr">
        <is>
          <t>Debt issuance costs and other financing activities</t>
        </is>
      </c>
      <c r="B37" s="6" t="n">
        <v>-635</v>
      </c>
      <c r="C37" s="6" t="n">
        <v>-5027</v>
      </c>
    </row>
    <row r="38">
      <c r="A38" s="4" t="inlineStr">
        <is>
          <t>Payments to affiliates</t>
        </is>
      </c>
      <c r="B38" s="6" t="n">
        <v>0</v>
      </c>
      <c r="C38" s="6" t="n">
        <v>-2764</v>
      </c>
    </row>
    <row r="39">
      <c r="A39" s="4" t="inlineStr">
        <is>
          <t>Net cash provided by (used in) financing activities</t>
        </is>
      </c>
      <c r="B39" s="6" t="n">
        <v>3377</v>
      </c>
      <c r="C39" s="6" t="n">
        <v>-11685</v>
      </c>
    </row>
    <row r="40">
      <c r="A40" s="4" t="inlineStr">
        <is>
          <t>Effect of exchange rate changes on cash</t>
        </is>
      </c>
      <c r="B40" s="6" t="n">
        <v>-3</v>
      </c>
      <c r="C40" s="6" t="n">
        <v>-53</v>
      </c>
    </row>
    <row r="41">
      <c r="A41" s="4" t="inlineStr">
        <is>
          <t>Increase (decrease) in cash and cash equivalents and restricted cash</t>
        </is>
      </c>
      <c r="B41" s="6" t="n">
        <v>-9979</v>
      </c>
      <c r="C41" s="6" t="n">
        <v>14207</v>
      </c>
    </row>
    <row r="42">
      <c r="A42" s="4" t="inlineStr">
        <is>
          <t>Cash and cash equivalents at beginning of period</t>
        </is>
      </c>
      <c r="B42" s="6" t="n">
        <v>16577</v>
      </c>
      <c r="C42" s="6" t="n">
        <v>2370</v>
      </c>
    </row>
    <row r="43">
      <c r="A43" s="4" t="inlineStr">
        <is>
          <t>Cash and cash equivalents at end of period</t>
        </is>
      </c>
      <c r="B43" s="6" t="n">
        <v>6598</v>
      </c>
      <c r="C43" s="6" t="n">
        <v>16577</v>
      </c>
    </row>
    <row r="44">
      <c r="A44" s="3" t="inlineStr">
        <is>
          <t>Supplemental cash flow information:</t>
        </is>
      </c>
    </row>
    <row r="45">
      <c r="A45" s="4" t="inlineStr">
        <is>
          <t>Interest paid</t>
        </is>
      </c>
      <c r="B45" s="6" t="n">
        <v>49211</v>
      </c>
      <c r="C45" s="6" t="n">
        <v>49765</v>
      </c>
    </row>
    <row r="46">
      <c r="A46" s="4" t="inlineStr">
        <is>
          <t>Income taxes paid</t>
        </is>
      </c>
      <c r="B46" s="6" t="n">
        <v>4323</v>
      </c>
      <c r="C46" s="6" t="n">
        <v>2718</v>
      </c>
    </row>
    <row r="47">
      <c r="A47" s="4" t="inlineStr">
        <is>
          <t>Decrease (increase) in accrued capital expenditures</t>
        </is>
      </c>
      <c r="B47" s="6" t="n">
        <v>756</v>
      </c>
      <c r="C47" s="6" t="n">
        <v>1379</v>
      </c>
    </row>
    <row r="48">
      <c r="A48" s="3" t="inlineStr">
        <is>
          <t>Non-cash items:</t>
        </is>
      </c>
    </row>
    <row r="49">
      <c r="A49" s="4" t="inlineStr">
        <is>
          <t>Spartan Acquisition</t>
        </is>
      </c>
      <c r="B49" s="6" t="n">
        <v>27164</v>
      </c>
      <c r="C49" s="6" t="n">
        <v>0</v>
      </c>
    </row>
    <row r="50">
      <c r="A50" s="4" t="inlineStr">
        <is>
          <t>Other Affiliate</t>
        </is>
      </c>
    </row>
    <row r="51">
      <c r="A51" s="3" t="inlineStr">
        <is>
          <t>Investing activities:</t>
        </is>
      </c>
    </row>
    <row r="52">
      <c r="A52" s="4" t="inlineStr">
        <is>
          <t>Acquisition of affiliate</t>
        </is>
      </c>
      <c r="B52" s="6" t="n">
        <v>1169</v>
      </c>
      <c r="C52" s="6" t="n">
        <v>0</v>
      </c>
    </row>
    <row r="53">
      <c r="A53" s="4" t="inlineStr">
        <is>
          <t>Affiliate From TETRA</t>
        </is>
      </c>
    </row>
    <row r="54">
      <c r="A54" s="3" t="inlineStr">
        <is>
          <t>Investing activities:</t>
        </is>
      </c>
    </row>
    <row r="55">
      <c r="A55" s="4" t="inlineStr">
        <is>
          <t>Acquisition of affiliate</t>
        </is>
      </c>
      <c r="B55" s="5" t="n">
        <v>420</v>
      </c>
      <c r="C55"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CSI Compressco LP, a Delaware limited partnership, is a provider of compression and treating services. Natural gas compression is used for oil production, gathering, artificial lift, transmission, processing, and storage. Treating services include the removal of contaminants from a natural gas stream and cooling to reduce the temperature of produced gas and liquids. We also sell used standard compressor packages and provide aftermarket services and compressor package parts and components manufactured by third-party suppliers. We provide contract and treating services and compressor parts and component sales to a broad base of natural gas and oil exploration and production, midstream, and transmission companies operating throughout many of the onshore producing regions of the United States as well as in a number of international locations, including the countries of Mexico, Canada, Argentina, Egypt and Chile. Previously, our equipment sales (new unit sales) business included the fabrication and sale of new standard and custom-designed, engineered compressor packages fabricated primarily at our facility in Midland, Texas. In the fourth quarter of 2020, we fully exited the new unit sales business and we have reflected these operations as discontinued operations for all periods presented. See Note 10 - “Discontinued Operations.” Used equipment sales revenue continues to be included in equipment sales revenue. Unless the context requires otherwise, when we refer to “the Partnership,” “we,” “us,” and “our,” we are describing CSI Compressco LP and its wholly owned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Our consolidated financial statements include the accounts of our wholly owned subsidiaries. All intercompany balances and transactions have been eliminated. On November 10, 2021, the Partnership entered into a Contribution Agreement by and among the Partnership, CSI Compressco GP LLC, a Delaware limited liability company (our “general partner”), Spartan Energy Partners, LP, a Delaware limited partnership (“Spartan”) and CSI Compressco Sub Inc., a Delaware corporation (“Compressco Sub”). Pursuant to the terms of the Contribution Agreement, Spartan contributed to the Partnership 100% of the limited liability company interest in Treating Holdco, LLC, a Delaware limited liability company (“Treating Holdco”), 100% of the common stock in Spartan Terminals Operating, Inc., a Delaware corporation (“Spartan Terminals”), and 99% of the limited liability company interests in Spartan Operating Company LLC, a Delaware limited liability company (“Spartan Operating” and together with Treating Holdco and Spartan Terminals, “Spartan Treating”) (such interests in Spartan Treating, the “Contributed Interests”) in exchange for 48.4 million common units in the partnership. We refer to the acquisition of the contributed interests as the “Spartan Acquisition.” The Spartan Acquisition was accounted for as a change in reporting entity between entities under common control in accordance with ASC 250-10-45-21. A change in reporting entity requires retrospective application for all periods as if the Spartan Acquisition had been in effect since inception of common control. As a result, the consolidated financial statements and notes thereto for the Partnership in this combined report have been prepared as if the change in reporting entity occurred on January 29, 2021. See Note 4 - “Common Control Acquisition,” for a description of the transaction. Segments Our general partner has concluded that we operate in one reportable segment . Business Combinations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 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present our new unit sales business as discontinued operations. In addition, certain previously reported financial information has been reclassified to conform to the current year’s presentation. Unless otherwise noted, amounts and disclosures throughout these Notes to Consolidated Financial Statements relate solely to continuing operations and exclude all discontinued operations. Cash Equivalents 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At times such cash balances may be in excess of the Federal Deposit Insurance Corporation coverage limit. Management believes the financial institutions are financially sound and risk of loss is minimal. We have not experienced any such losses. Financial Instruments Financial instruments that subject us to concentrations of credit risk consist principally of trade accounts receivable, which are primarily due from companies of varying size engaged in oil and gas activities in the United States, Canada, Mexico, Argentina, Chile and Egypt.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59.8 million balance outstanding under our variable rate revolving credit facilities as of December 31, 2021 and face market risk exposure related to changes in applicable interest rates. Significant Customers During the years ended December 31, 2021 and 2020 , one individual customer accounted for 10% or more of our revenues. As of December 31, 2021, one individual customer represented 10% or more of our consolidated trade accounts receivable net of allowance for doubtful accounts. As of December 31, 2020, no individual customer represented 10% or more of our consolidated trade accounts receivable net of allowance for doubtful accounts. Foreign Currencies We have designated the Canadian dollar as the functional currency for our operations in Canada. We are exposed to fluctuations between the U.S. dollar and certain foreign currencies, including the Canadian dollar, the Mexican peso, the Argentine peso, the Egyptian pound, and the Chilean peso as a result of our international operations. Foreign currency exchange (gains) losses are included in other (income) expense, net, and totaled $0.2 million and $(0.5) million during the years ended December 31, 2021 and 2020, respectively. Leases 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21 and 2020.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Lessor Our agreements for rental equipment contain an operating lease component under ASC 842 because we, as the lessor, retain substantial exposure to changes in the underlying asset’s value, unlike a sale or secured lending arrangement. Therefore, we do not unrecognize the underlying asset, and recognize income associated with providing the lessee the right to control the use of the asset ratably over the lease term. As a lessor, we recognize operating lease revenue on our statements of operations as equipment rentals. This revenue is recognized on a straight-line basis over the term of the lease based on the monthly rate in the agreement. The leased asset remains on the balance sheets consistent with other property, plant and equipment. Cash receipts associated with all leases are classified as cash flows from operating activities in the statements of cash flows. The leased equipment primarily consists of the Spartan Treating amine plants, cooling units and production equipment. All of this equipment is modular and skid mounted. It can be moved between locations. Lease terms for this equipment vary in length but the amine plants range from one Allowance for Doubtful Accounts The allowance for doubtful accounts is determined on a specific identification basis when we believe that the collection of specific amounts owed to us is not probable. Changes in the allowance are as follows: Year Ended December 31, 2021 2020 (In Thousands) At beginning of period $ 1,333 $ 990 Activity in the period: Provision for doubtful accounts 412 1,185 Account (chargeoffs) recoveries, net (522) (842) At end of period $ 1,223 $ 1,333 Inventories Inventories consist primarily of compressor package parts and supplies and work in process and are stated at the lower of cost or net realizable value. For parts and supplies, cost is determined using the weighted average cost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Amine plants, and Production equipment 12 – 25 years Other equipment 2 – 8 years Vehicles 3 – 5 years Information systems 7 years Depreciation expense for the years ended December 31, 2021 and 2020 was $74.9 million and $76.6 million, respectively. Leasehold improvements are depreciated over the shorter of the remaining term of the associated building lease or their useful lives. Construction in progress as of December 31, 2021 and 2020 is primarily associated with the expansion of our contract services fleet and capital expenditures that sustain the capacity of our existing fleet. Intangible Assets Trademarks/trade names, customer relationships, and other intangible assets are amortized on a straight-line basis over their estimated useful lives, ranging from 2 to 15 years. Amortization expense related to intangible assets was $2.9 million and $3.0 million for the years ended December 31, 2021 and 2020, respectively, and is included in depreciation and amortization. The estimated future annual amortization expense of trademarks/trade names, customer relationships, and other intangible assets is $2.9 million each year for 2022 to 2026. Our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21, we did not record any impairments of long-lived assets. During 2020, the COVID-19 pandemic and decline in oil and gas prices had a significant impact on our customers and industry, resulting in a decrease in demand for certain of our service lines. Our customers decreased their capital budgets and adjusted their operations accordingly, which led to a decline in orders for compression equipment. We concluded that these events were indicators of impairment for all our asset groups. We recorded impairments and other charges of approximately $15.4 million associated with non-core used compressor equipment, certain classes of our compression fleet that were under utilized due to market preferences, and field inventory for compression and related services. Fair value used to determine impairments was estimated based on a market approach. Accrued Liabilities Accrued liabilities are detailed as follows: December 31, 2021 2020 (In Thousands) Accrued interest $ 12,132 $ 13,644 Operating lease liabilities, current portion 7,716 8,099 Compensation and employee benefits 6,529 2,822 Accrued taxes 7,808 5,282 Accrued capital expenditures 2,135 1,379 Other accrued liabilities 3,568 4,575 Total accrued liabilities and other $ 39,888 $ 35,801 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revenue associated with mobilization of service equipment as part of a service contract arrangement, such revenue, if significant, is deferred and amortized over the estimated service period. Contract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21 and 2020, was $2.0 million and $1.4 million, respectively. For further discussion of equity-based compensation, see Note 12 - “Equity-Based Compensation.” 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See Note 14 - “Income Taxes” for further discussion. Accumulated Other Comprehensive Income (Loss) Certain of our international operations maintain their accounting records in the local currencies that are their functional currencies. For these operations, the functional currency financial statements are converted to U.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our accumulated other comprehensive income (loss) is not subject to reclassifications to net income. Allocation of Net Income Our net income (loss) is allocated to partners’ capital accounts in accordance with the provisions of the Partnership Agreement.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years ended December 31, 2021 and December 31, 2020, all unvested phantom units were excluded from the calculation of diluted common units because the impact was anti-dilutive. 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13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19, 2021, April 19, 2021, July 19, 2021 and October 15, 2021, our general partner declared a cash distribution attributable to the respective quarter end of $0.01 per common unit. These distributions each equate to a distribution of $0.04 per outstanding common unit on an annualized basis. These distributions were paid on February 12, 2021, May 14, 2021, August 13, 2021 and November 12, 2021, respectively, to the holders of common units of record as of the close of business on January 29, 2021, April 30, 2021, July 30, 2021 and October 25, 2021, respectively. New Accounting Pronouncements Standards adopted In March 2020, the SEC amended Regulation S-X to create Rules 13-01 and 13-02. These new rules reduce and simplify financial disclosure requirements for issuers and guarantors of registered debt offering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Item 7. Management’s Discussion and Analysis of Financial Condition and Results of Operations” rather than in the notes to the financial statements. Further, summarized financial information covering guarantor balance sheets and income statements are permitted, replacing the previously required condensed consolidated financial statements. Summarized financial information only needs to be disclosed for the current fiscal year rather than all years presented in the financial statements as was previously required. The amendments were subsequently included in the FASB codification through the issuance of ASU No. 2020-09, Debt, (Topic 470) in October 2020. The amended rules became effective for filings on or after January 4, 2021. Our summarized guarantor financial information is now presented in Item 7. Management’s Discussion and Analysis of Financial Condition and Results of Operation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we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As of November 10, 2021 we modified our credit agreements to remove references to LIBOR. The adoption of this standard did not have a material impact on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t>
        </is>
      </c>
      <c r="B4" s="4" t="inlineStr">
        <is>
          <t xml:space="preserve">REVENUE FROM CONTRACTS WITH CUSTOMERS As of December 31, 2021, we had $90.0 million of remaining contractual performance obligations for contract services. As a practical expedient, thi s amount does not include revenue for contract services contracts whose original expected duration is less than twelve months an d does not consider the effects of the time value of money . Expected revenue to be recognized in the future as of December 31, 2021 for completion of performance obligations of compression service contracts are as follows: 2022 2023 2024 2025 2026 Total (In Thousands) Contract services contracts remaining performance obligations $ 76,218 $ 11,908 $ 1,806 $ 28 $ — $ 89,960 Our contract asset balances included in trade accounts receivable in our consolidated balance sheets, primarily associated with revenue accruals prior to invoicing, were $4.1 million and $6.8 million as of December 31, 2021 and December 31, 2020, respectively. Collections associated with progressive billings to customers for sales and services transactions are included in unearned income in the consolidated balance sheets. The following table reflects the changes in unearned income in our consolidated balance sheets for the periods indicated: December 31, 2021 December 31, 2020 (In Thousands) Unearned income, beginning of period $ 269 $ 283 Additional unearned income 5,044 13,166 Revenue recognized (3,126) (13,180) Unearned income, end of period $ 2,187 $ 269 During the years ended December 31, 2021 and 2020, contract costs were immaterial. Dis aggregated revenue from contracts with customers by geography is as follows: Year Ended December 31, 2021 2020 (In Thousands) Contract services U.S. $ 200,136 $ 197,757 International 34,862 30,331 234,998 228,088 Aftermarket services U.S. 51,680 58,641 International 1,854 1,649 53,534 60,290 Equipment Rentals U.S. 7,663 — International 5,240 — 12,903 — Equipment sales U.S. 2,272 12,207 International 464 1,002 2,736 13,209 Total Revenue U.S. 261,751 268,605 International 42,420 32,982 $ 304,171 $ 301,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Control Acquisition</t>
        </is>
      </c>
      <c r="B1" s="2" t="inlineStr">
        <is>
          <t>12 Months Ended</t>
        </is>
      </c>
    </row>
    <row r="2">
      <c r="B2" s="2" t="inlineStr">
        <is>
          <t>Dec. 31, 2021</t>
        </is>
      </c>
    </row>
    <row r="3">
      <c r="A3" s="3" t="inlineStr">
        <is>
          <t>Business Combination and Asset Acquisition [Abstract]</t>
        </is>
      </c>
    </row>
    <row r="4">
      <c r="A4" s="4" t="inlineStr">
        <is>
          <t>Common Control Acquisition</t>
        </is>
      </c>
      <c r="B4" s="4" t="inlineStr">
        <is>
          <t>COMMON CONTROL ACQUISITIONOn November 10, 2021, the Partnership entered into the Contribution Agreement with the general partner, Spartan, and Compressco Sub. Pursuant to the terms of the Contribution Agreement, Spartan contributed Spartan Treating to the Partnership in exchange for the issuance of 48.4 million common units in the Partnership to Spartan. As the Partnership and Spartan Treating were under common control at the time of the Spartan Acquisition, the acquisition was deemed to be a transaction under common control under ASC 805, “Business Combinations.” Therefore, we accounted for this transaction at the carrying amount of the net assets acquired and the results of operations have been combined for the Partnership and Spartan Treating from the date of common control, which was January 29, 2021. Assets acquired and liabilities assumed are reported at their historical carrying amounts. The balance sheet of Spartan Treating on November 10, 2021, the date of acquisition, consisted of (in thousands): Current assets $ 6,616 Property, plant, and equipment 112,972 Less accumulated depreciation (53,039) Net property, plant, and equipment 59,933 Other assets 1,245 Total assets 67,794 Current liabilities 7,597 Long-term debt, net 32,590 Other liabilities 239 Total liabilities 40,426 Net assets $ 27,368 The Partnership’s consolidated financial statements as of December 31, 2021 include the assets and liabilities of Spartan Treating, including intercompany eliminations. As the results of operations for Spartan Treating were consolidated as of January 29, 2021, the date common control began, the Partnership’s balances for Partners’ capital as of January 29, 2021 were adjusted to include Spartan Treating’s equity balances as of that date. On November 10, 2021, Partners capital associated with Spartan Treating was $27.4 million. In consolidation, Partners capital associated with Spartan Treating is eliminated. The consideration for the Spartan Treating acquisition was the issuance to Spartan of 48.4 million common units. The value of the common units was approximately $65.3 million. As the acquisition is accounted for as a transaction under common control and the transfer of assets and liabilities occurs at historical cost, the value of the common units has no impact on Partners’ capital. The difference between the consideration and the net assets acquired of $37.9 million is recognized as a deemed distribution as the book value of net assets as of November 10, 2021 was less than the consideration. As the Spartan Treating acquisition was accounted for retrospectively to the date of common control, the Partnership’s Consolidated Statement of Operations includes Spartan Treating’s net income of $8.2 million corresponding to the period from January 29, 2021 to November 10. 2021. The following tables include unaudited pro-forma financial information and the effect of the Spartan Acquisition after elimination of intercompany transactions. Year Ended December 31, 2021 CSI Spartan Treating Total (In Thousands, Unaudited) Revenue $ 281,146 $ 25,181 $ 306,327 Income (loss) from continuing operations $ (60,537) $ 11,666 $ (48,871) Net income (loss) $ (61,149) $ 11,666 $ (49,483) Year Ended December 31, 2020 CSI Spartan Treating Total (In Thousands, Unaudited) Revenue $ 301,587 $ 32,315 $ 333,902 Income (loss) from continuing operations $ (62,954) $ 8,075 $ (54,879) Net income (loss) $ (73,840) $ 8,075 $ (65,7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Components of inventories, net of reserve as of December 31, 2021 and December 31, 2020 are as follows: December 31, 2021 December 31, 2020 (In Thousands) Parts and supplies $ 31,441 $ 28,483 Work in progress 1,830 2,705 Total inventories $ 33,271 $ 31,188 Inventories consist primarily of compressor package parts and supplies. Work in progress inventories consisted primarily of work in progress for our aftermarket business that has not been invoi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1</t>
        </is>
      </c>
    </row>
    <row r="3">
      <c r="A3" s="3" t="inlineStr">
        <is>
          <t>Leases [Abstract]</t>
        </is>
      </c>
    </row>
    <row r="4">
      <c r="A4" s="4" t="inlineStr">
        <is>
          <t>Leases</t>
        </is>
      </c>
      <c r="B4" s="4" t="inlineStr">
        <is>
          <t xml:space="preserve">LEASES Lessee Accounting We have operating leases for some of our office space, warehouse space, operating locations, and machinery and equipment. Our leases have remaining lease terms up to 10 years. Some of our leases have options to extend for various periods, while some have termination options with prior notice of generally 30 days or six months. Our leases generally require us to pay all maintenance and insurance costs. On February 12, 2021, we entered into a build-to-suit arrangement for a facility to serve as support for our aftermarket services. The lease on the facility has a 10-year term with initial base rent of $0.5 million per year, and is expected to commence during the first quarter of 2022. During the fourth quarter of 2019, we entered into a lease agreement commitment for 14 compressor packages. During 2020, we took delivery of all 14 of the compressor packages. We have no other leases that have not yet commenced that create significant rights and obligations. Our lease agreements do not contain any material residual value guarantees or material restrictive covenant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13.7 million for the year ended December 31, 2021, of which $3.1 million related to short-term leases. Total lease expense was $13.5 million for the year ended December 31, 2020, of which $3.2 million related to short-term l eases. Variable rent expense was not material. Operating lease supplemental cash flow information: Year Ended December 31, 2021 2020 (In Thousands) Cash paid for amounts included in the measurement of lease liabilities: Operating cash flows - operating leases $ 10,675 $ 10,100 Right-of-use assets obtained in exchange for lease obligations: Operating leases $ 1,382 $ 19,114 Supplemental balance sheet information: December 31, 2021 December 31, 2020 (In Thousands) Operating leases: Operating right-of-use asset $ 25,898 $ 32,637 Accrued liabilities and other $ 7,716 $ 8,099 Operating lease liabilities 17,648 24,059 Total operating lease liabilities $ 25,364 $ 32,158 Additional operating lease information: December 31, 2021 December 31, 2020 Weighted average remaining lease term: Operating leases 4.10 years 4.73 years Weighted average discount rate: Operating leases 10.09 % 9.02 % Future minimum lease payments by year and in the aggregate, under non-cancelable operating leases with terms in excess of one year consist of the following at December 31, 2021: Operating Leases (In Thousands) 2022 $ 9,594 2023 7,391 2024 4,898 2025 4,240 2026 3,460 Thereafter 1,122 Total lease payments 30,705 Less imputed interest (5,341) Total lease liabilities $ 25,364 Lessor Accounting Our leased equipment primarily consists of amine plants, cooling units and other production equipment. Certain of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We have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Our lease agreements generally have contract terms based on monthly rates. Lease revenue is recognized straight-line based on these monthly rates. We do not provide an option for the lessee to purchase the rented assets at the end of the lease and the lessees do not provide residual value guarantees on the rented assets. We recognized operating lease revenue, which is included in “Equipment rentals” on the consolidated statements of operations as follows: December 31, 2021 December 31, 2020 (In Thousands) Equipment rentals $ 12,903 $ — The following table presents the maturity of lease payments for operating lease agreements in effect as of December 31, 2021. This presentation includes minimum fixed lease payments and does not include an estimate of variable lease consideration. These agreements have remaining lease terms ranging from 1 month to 7 years. The following table presents the undiscounted cash flows expected to be received related to these agreements: 2022 2023 2024 2025 2026 Thereafter (In Thousands) Future minimum lease revenue $ 11,540 5,467 1,697 $ 1,599 $ 1,576 $ 3,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1</t>
        </is>
      </c>
    </row>
    <row r="3">
      <c r="A3" s="3" t="inlineStr">
        <is>
          <t>Debt Disclosure [Abstract]</t>
        </is>
      </c>
    </row>
    <row r="4">
      <c r="A4" s="4" t="inlineStr">
        <is>
          <t>Long-Term Debt and Other Borrowings</t>
        </is>
      </c>
      <c r="B4" s="4" t="inlineStr">
        <is>
          <t>LONG-TERM DEBT AND OTHER BORROWINGS Long-term debt consists of the following: December 31, 2021 December 31, 2020 Scheduled Maturity (In Thousands) Credit Agreement (1) June 29, 2023 330 $ — Spartan Credit Agreement (2) January 29, 2024 58,045 — 7.25% Senior Notes due 2022 (3) August 15, 2022 — 80,001 7.5% First Lien Notes due 2025 (4) April 1, 2025 399,767 399,654 10.000%/10.750% Second Lien Notes due 2026 (5) April 1, 2026 172,999 158,976 Total long-term debt $ 631,141 $ 638,631 (1) Net of unamortized deferred financing costs of $0.5 million as of December 31, 2021. Because there was no outstanding balance on the Credit Agreement, associated deferred financing costs of $0.6 million as of December 31, 2020 were classified as other long-term assets on the accompanying consolidated balance sheet. (2) Net of unamortized deferred financing costs of $1.0 million as of December 31, 2021. (3) Net of unamortized deferred financing costs of $0.4 million and unamortized discount of $0.3 million as of December 31, 2020 . (4) Net of unamortized deferred financing costs of $3.9 million and $5.2 million as of December 31, 2021 and 2020, respectively, unamortized discount of $0.2 million and $0.2 million as of December 31, 2021 and 2020, respectively, and deferred restructuring gain of $3.9 million and $5.0 million as of December 31, 2021 and 2020, respectively. (5) Net of unamortized deferred financing costs of $2.0 million and $1.2 million, unamortized discount of $0.9 million and $0.7 million,and deferred restructuring gain of $3.1 million and $3.7 million as of December 31, 2021 and 2020, respectively. Scheduled maturities for the next five years and thereafter are as follows: December 31, 2021 (In Thousands) 2022 $ — 2023 822 2024 59,014 2025 400,000 2026 172,717 Thereafter — Total maturities $ 632,553 Our Credit Agreement and indentures contain certain affirmative and negative covenants, including covenants that restrict the ability to pay dividends or other restricted payments. We are in compliance with all covenants of our credit agreement and indentures as of December 31, 2021. Refer to Note 8 - “Related Party Transactions,” for a discussion of our amounts payable to affiliates. Credit Agreement On June 11, 2020, the Partnership amended the Loan and Security Agreement dated June 29, 2018 (as amended, restated, amended and restated, supplemented or otherwise modified from time to time, the “Credit Agreement”). The Credit Agreement provides for maximum revolving credit commitments of $35.0 million and includes a $5.0 million reserve, which results in reduced borrowing availability. The Credit Agreement includes a $25.0 million sublimit for letters of credit. On January 29, 2021, the Partnership further amended the Credit Agreement to temporarily increase the size of the reserve to $10.0 million and also required that Spartan backstop all of the Partnership’s outstanding letters of credit. These temporary restrictions expired on April 30, 2021. On April 30, 2021, the required reserve on our Credit Agreement was reduced to $5.0 million and Spartan’s backstop for the Partnership’s outstanding letters of credits was released. On November 10, 2021, the Partnership and CSI Compressco Sub Inc., as borrowers, entered into the Fourth Amendment to Loan and Security Agreement (the “Amendment”) amending the Loan and Security Agreement dated June 29, 2018 (as amended, restated, amended and restated, supplemented or otherwise modified from time to time, the “Credit Agreement”) with Bank of America, N.A., in its capacity as administrative agent, issuing bank and swing line issuer (“Administrative Agent”), and the other lenders and loan parties party thereto. The Amendment provided for changes and modifications to the Credit Agreement as set forth therein, which include, among other things, changes to certain terms of the Credit Agreement to permit: (i) the consummation of the Spartan Acquisition pursuant to the Contribution Agreement, and after giving effect to such Spartan Acquisition, for Spartan Terminals and Spartan Operating to become Immaterial Subsidiaries (as defined in the Credit Agreement) and Treating Holdco and its subsidiaries to become Unrestricted Subsidiaries (as defined in the Credit Agreement), in each case under the Credit Agreement and related loan documents; (ii) the sale by CSI Compressco Leasing LLC, a Delaware limited liability company and a subsidiary of the Partnership, and subsequent leaseback by CSI Compressco Operating LLC, a Delaware limited liability company and subsidiary of the Partnership, of certain compressor units with Treating Holdco and/or its subsidiaries occurring on or about the date of the Amendment (the “Spartan Sale/Leaseback”); and (iii) the consummation of the Redemption (as defined below) within 45 days following the date of the Amendment utilizing proceeds from the Spartan Sale/Leaseback, the Private Placement ( as defined in Note 12 - “Equity Compensation”) and the issuance of the New Second Lien Notes (as defined below). Refer to Note 8 - “Related Party Transactions,” for a discussion of the Spartan Acquisition and the Spartan Sale/Leaseback. As of December 31, 2021, and subject to compliance with the covenants, borrowing base, and other provisions of the agreements that may limit borrowings under the Credit Agreement, we had availability of $15.2 million. The maturity date of the Credit Agreement is June 29, 2023. As of December 31, 2021, we had $0.8 million outstanding balance and had $2.1 million in letters of credit against our Credit Agreement. Spartan Credit Agreement On November 10, 2021, certain unrestricted subsidiaries of the Partnership, Spartan Energy Services LLC, as borrower, and Treating Holdco, as new guarantor, entered into the First Amendment to Loan, Security and Guaranty Agreement (the “Spartan Amendment”) amending the Loan, Security and Guaranty Agreement dated January 29, 2021 (as amended, restated, amended and restated, supplemented or otherwise modified from time to time, the “Spartan Credit Agreement”) with Bank of America, N.A., in its capacity as agent, and the other lenders and loan parties party thereto. The Spartan Amendment provided for changes and modifications to the Spartan Credit Agreement as set forth therein, which include, among other things, changes to certain terms of the Spartan Credit Agreement as follows: (i) increase in Commitments (as defined in the Spartan Credit Agreement) from $55,000,000 to $70,000,000; (ii) permit the consummation of the Spartan Acquisition pursuant to the Contribution Agreement, and after giving effect to such Spartan Acquisition, the release of each of Spartan, Spartan Terminals and Spartan Operating as Obligors (as defined in the Spartan Credit Agreement) and the joinder of Spartan Treating as a Guarantor (as defined in the Spartan Credit Agreement), in each case under the Spartan Credit Agreement and related loan documents; (iii) revise Change of Control (as defined in the Spartan Credit Agreement) to allow for Control (as defined in the Spartan Credit Agreement) by the Partnership and the general partner; and (iv) permit the Spartan Sale/Leaseback. Refer to Note 8 - “Related Party Transactions,” for a discussion of the Spartan Acquisition and the Spartan Sale/Leaseback. As of December 31, 2021, and subject to compliance with the covenants, borrowing base, and other provisions of the agreements that may limit borrowings under the Spartan Credit Agreement, we had availability of $10.9 million. The maturity date of the Spartan Credit Agreement is January 29, 2024. As of December 31, 2021, we had $59.0 million outstanding and no letters of credit against the Spartan Credit Agreement. 7.25% Senior Notes due 2022 On June 11, 2020, CSI Compressco, LP and CSI Compressco Finance Inc. (the "Issuers") announced that they had accepted for exchange $215.8 million of the Senior Notes (the "Old Notes") that were validly tendered on June 10, 2020, for (i) $50.0 million of the Issuers' 7.50% Senior Secured First Lien Notes due 2025 (the "First Lien Notes") and (ii) $155.5 million aggregate principal amount of new 10.00%/10.75% Senior Secured Second Lien Notes due 2026 (the "Second Lien Notes"), pursuant to the previously announced exchange offer and consent solicitation (the "Exchange Offer"), which commenced on April 17, 2020. In connection with the Exchange Offer, the Partnership incurred financing fees of $4.8 million which were charged to other (income) expense, net. On June 12, 2020, the Issuers issued $50.0 million in aggregate principal amount of First Lien Notes to certain holders of the Old Notes pursuant to the terms of the Exchange Offer. On November 10, 2021, the Issuers delivered a notice of redemption with respect to their 7.25% Senior Notes due 2022 (the “2022 Notes”) calling for redemption of all of the outstanding 2022 Notes at a redemption price equal to 100.0% of the principal amount of the 2022 Notes to be redeemed, plus accrued and unpaid interest, if any, on the 2022 Notes (the “Redemption”). On December 13, 2021 the 7.25% Senior Notes were redeemed and as result of the redemption, we incurred $0.3 million in costs related to the make-whole provision premium and the write off of unamortized discount and issuance costs. The 2022 Notes were redeemed in full in December 2021 using proceeds from the Private Placement and the issuance of the New Second Lien Notes (as defined below), among other sources of cash. 7.50% First Lien Notes due 2025 As of December 31, 2021, our First Lien Notes had $399.8 million outstanding net of unamortized discounts, unamortized deferred financing costs and deferred restructuring gains. Interest on these notes is payable on April 1 and October 1 of each year. The First Lien Notes are secured by a first-priority security interest in substantially all of the Partnership’s and its subsidiaries assets, subject to certain permitted encumbrances and exceptions, and are guaranteed on a senior secured basis by each of the Partnership’s U.S. restricted subsidiaries (other than Finance Corp, certain immaterial subsidiaries and certain other excluded U.S. subsidiaries). 10.000%/10.750% Second Lien Notes due 2026 On June 12, 2018, the Issuers issued $155,529,000 in aggregate principal amount of 10.000%/10.750% Senior Secured Second Lien Notes due 2026 (the “Existing Second Lien Notes” and, together with the New Second Lien Notes, the “Second Lien Notes”) pursuant to the Second Lien Base Indenture. On November 10, 2021, the Partnership and the Partnership’s wholly owned subsidiary, CSI Compressco Finance Inc. (“Finance Corp” and, together with the Partnership, the “Issuers”) entered into a Securities Purchase Agreement, pursuant to which the Issuers, on November 16, 2021, issued $10 million in aggregate principal amount of the Issuers’ 10.000%/10.750% Senior Secured Second Lien Notes due 2026 (the “New Second Lien Notes”) to the purchasers party thereto. In connection therewith, the Issuers entered into a First Supplemental Indenture (the “Second Lien Supplemental Indenture”), by and among the Issuers, the subsidiary guarantors named therein, U.S. Bank National Association, as trustee, and U.S. Bank National Association, as collateral trustee, to the Indenture, dated June 12, 2020, by and among the Issuers, the subsidiary guarantors named therein, U.S. Bank National Association, as trustee, and U.S. Bank National Association, as collateral trustee (the “Second Lien Base Indenture” and, together with the Second Lien Supplemental Indenture, the “Second Lien Indenture”). The New Second Lien Notes were issued as “additional notes” under the Second Lien Indenture and are treated as a single class with the Existing Second Lien Notes. As of December 31, 2021, our Second Lien Notes had $173.0 million outstanding, net of unamortized discounts, unamortized deferred financing costs and deferred restructuring gains. Interest on the Second Lien Notes is payable on April 1 and October 1 of each year. The Second Lien Notes are secured by a second-priority security interest in substantially all of the Partnership’s and its subsidiaries assets, subject to certain permitted encumbrances and exceptions, and are guaranteed on a senior secured basis by each of the Partnership’s U.S. restricted subsidiaries (other than Finance Corp and certain other excluded U.S. subsidiaries). In connection with the payment of PIK Interest (as defined below), if any, in respect of the Second Lien Notes, the issuers will be entitled, to increase the outstanding aggregate principal amount of the Second Lien Notes or issue additional notes (“PIK notes”) under the Second Lien Notes indenture on the same terms and conditions as the already outstanding Second Lien Notes. Interest will accrue at (1) the annual rate of 7.250% payable in cash, plus (2) at the election of the Issuers (made by delivering a notice to the Second Lien Trustee not less than five business days prior to the record date), the annual rate of (i) 2.750% payable in cash (together with the annual rate set forth in clause (1), the “Cash Interest Rate”) or (ii) 3.500% payable by increasing the principal amount of the outstanding Second Lien Notes or by issuing additional PIK notes, in each case rounding up to the nearest $1.00 (such increased principal amount or additional PIK notes, the “PIK Interest”). During the fourth quarter of 2021, the second quarter of 2021 and the second quarter of 2020, the Partnership elected to increase the principal amount outstanding through the issuance of PIK notes. As of December 31, 2021, our principal amount outstanding included $7.2 million of PIK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GP Sale On January 29, 2021, Spartan acquired from TETRA Technologies, Inc. (“TETRA”) the Partnership’s general partner, its IDRs and 10.95 million common units in the Partnership (the “GP Sale”). The Partnership did not issue any common units or incur any debt as a result of the transaction. TETRA retained 5.2 million common units of the Partnership. Acquisition of Spartan entities On November 10, 2021, the Partnership entered into the Contribution Agreement by and among the Partnership, the general partner, Spartan, and Compressco Sub. Pursuant to the terms of the Contribution Agreement, Spartan contributed to the Partnership 100% of the limited liability company interest in Treating Holdco, 100% of the common stock in Spartan Terminals, and 99% of the limited liability company interests in Spartan Operating and the general partner agreed to cancel its IDRs in the Partnership in exchange for 48.4 million common units representing the limited partner interests in the Partnership. We refer to the acquisition of the Contributed Interests as the Spartan Acquisition. The general partner agreed to cancel its IDRs in the Partnership within 60 days of the Spartan Acquisition, and amended and restated its limited partnership agreement on January 6, 2022 to effect such cancellation. Omnibus Agreement On June 20, 2014, the Partnership, CSI Compressco GP and TETRA entered into a First Amendment to Omnibus Agreement (the “First Amendment”). The First Amendment amended the Omnibus Agreement previously entered into on June 20, 2011 (as amended, the “Omnibus Agreement”) to extend the term thereof. The Omnibus Agreement terminated upon the closing of the GP Sale (as defined below). Under the terms of the Omnibus Agreement, our general partner provided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d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d our general partner and TETRA for services they provided to us. For the years ended December 31, 2021 and 2020, we were charged by TETRA $0.8 million and $32.6 million, respectively, for expenses incurred on our behalf as described below. Amounts charged under the Omnibus Agreement and outstanding as of December 31, 2021 and 2020 are included in amounts payable in the accompanying consolidated balance sheets. Upon the closing of the GP Sale, the Omnibus Agreement terminated in accordance with its terms. Beginning in February 2021, we reimburse our general partner under the terms of our partnership agreement for any expenses and expenditures incurred or payments made on our behalf, including operating expenses related to our operations and for the provision of various general and administrative services for our benefit. From February 2021 through November 10, 2021 we were charged $2.3 million. Transition Services Agreement TETRA provided back-office support to the Partnership under a Transition Services Agreement for a period of time until the Partnership completed a full separation from TETRA’s back-office support functions. The Transition Services Agreement with TETRA expired on January 31, 2022. For the year ended December 31, 2021, we were charged $6.1 million for support functions. Management Services Agreement In connection with the Contribution Agreement, the Partnership entered into a Management Services Agreement, dated November 10, 2021, by and among the Partnership, the general partner, Spartan, Spartan Energy Partners GP LLC, the general partner of Spartan (“Spartan GP”), and Spartan Operating (the “Management Services Agreement”). Under the terms of the Management Services Agreement, the general partner, Spartan Operating and Spartan GP will provide certain services reasonably necessary for the operation of the businesses of the Partnership and its subsidiaries, Spartan, Spartan GP and Spartan Treating, including certain corporate and general and administrative services. Pursuant to the Management Services Agreement, the general partner and Spartan GP will allocate any costs and expenses incurred on a reasonable basis, and the parties will reimburse such other parties for costs and expenses allocated to them. From November 10, 2021 through December 31, 2021, we were charged $0.5 million. Spartan and General Partner Ownership As of December 31, 2021, Spartan’s ownership interest in us was approximately 43.6%, with the common units held by the public representing an approximate 56% interest in us. As of December 31, 2021, Spartan’s ownership was through various wholly owned subsidiaries and consisted of approximately 43.1% of the limited partner interests plus the approximate 0.5% general partner interest. As a result of its ownership of common units and its general partner interest in us, Spartan received distributions of $0.3 million during the year ended December 31, 2021. Prior to the GP sale, as a result of its ownership of common units and its general partner interest in us, TETRA received distributions of $0.1 million and $0.7 million, during the years ended December 31, 2021 and 2020, respectively. Indemnification Agreement We anticipate entering into indemnification agreements with each of our current directors and officers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 Other Sources of Financing In February 2019, we entered into a transaction with TETRA whereby TETRA agreed to fund the construction of and purchase from us up to $15.0 million of new compression services equipment and to subsequently lease the equipment back to us in exchange for a monthly rental fee. Pursuant to this arrangement, $14.8 million was funded by TETRA for the construction of new compressor services equipment and all compression units were completed and deployed under this agreement. For accounting purposes, the inclusion of a repurchase option that allowed us to repurchase the equipment at a fixed price during certain periods of the agreement caused the transaction to be accounted for as a financing transaction, as opposed to a sale-leaseback, resulting in the funded amount being recorded as a financing obligation. Accordingly, the compressor services equipment was included in property, plant, and equipment and corresponding financing obligations were included in amounts payable to affiliates and long-term affiliate payable in our consolidated balance sheet as of December 31, 2020. In December 2020, TETRA sold these compressors and assigned the corresponding leases to Spartan Energy Partners LP (“Spartan”). In January 2021, TETRA sold the general partner, IDRs and a majority of its common units in the Partnership to Spartan who assumed the financing obligation. On November 10, 2021, the Partnership completed the Spartan Acquisition. See ‘ Acquisition of Spartan entities’ for further description above. This resulted in the reassessment of the lease as an operating lease, thus the Partnership derecognized the assets and the related liabilities as of November 10, 2021. Additionally, all revenue and expenses were eliminated in consolidation. Common Unit Purchase Agreement On November 10, 2021, the Partnership closed a private placement of 39,050,210 common units to certain investors for gross proceeds of $52.7 million, pursuant to a Common Unit Purchase Agreement (the “Unit Purchase Agreement”) (the “Private Placement”). Of the amount raised, $7.0 million was contributed by management and other related parties. The Partnership also issued and sold approximately 3.0 million common units at $1.35 per unit to Spartan, raising an additional $4.0 million. Purchase of Compressor units from the Partnership by SES (“Spartan Sale-Leaseback”) On November 10, 2021, the Partnership sold 25 compressor units to Spartan Energy Service LLC (“SES”) and concurrently signed a lease agreement with SES for those units. This generated approximately $24 million in cash proceeds. As SES is an unrestricted subsidiary of the Partnership, the Spartan Sale-Leaseback has been eliminated in the consolidated income statements. Mexico Payroll Affiliate In January 2021, the Partnership entered into an agreement to purchase a TETRA-owned entity, which administers payroll in Mexico, for consideration of approximately $0.4 million. The difference between the fair value of the affiliate and TETRA’s historic carrying value of the affiliates’ net assets was recorded as a capital distribution. The associated liability was paid in Apri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12 Months Ended</t>
        </is>
      </c>
    </row>
    <row r="2">
      <c r="B2" s="2" t="inlineStr">
        <is>
          <t>Dec. 31, 2021</t>
        </is>
      </c>
    </row>
    <row r="3">
      <c r="A3" s="3" t="inlineStr">
        <is>
          <t>Discontinued Operations and Disposal Groups [Abstract]</t>
        </is>
      </c>
    </row>
    <row r="4">
      <c r="A4" s="4" t="inlineStr">
        <is>
          <t>Sale of Assets</t>
        </is>
      </c>
      <c r="B4" s="4" t="inlineStr">
        <is>
          <t>SALE OF ASSETS In April 2020, we entered into a purchase and sale agreement for the sale of our Midland manufacturing facility. The Midland facility was used to design, fabricate and assemble new standard and customized compressor packages for our new unit sales business. On July 2, 2020, we completed the sale of our Midland manufacturing facility for a total sale price of $17.0 million. The sale of the Midland facility resulted in a gain of $0.3 million during the year ended December 31, 2020. Additionally, during the year ended December 31, 2020, we sold the remaining inventory and equipment related to the fabrication of new compressors for a gain of $0.5 million. These gains are reflected in income (loss) from discontinued operations, net of taxes in our statement of operations. Additionally, during the year ended December 31, 2020, we recorded an impairment of $3.1 million to reduce the Midland facility to its approximate fair market value based on a market approach and expected net proceeds. We also recorded an impairment of $2.3 million to reduce the carrying value of the new unit sales inventory to its approximate fair market value based on a market approach during the year ended December 31, 2020. These impairment charges are reflected in income (loss) from discontinued operations, net of taxes in our statement of operations. During the year ended December 31, 2020, we completed the sale of 58 low-horsepower units to one of our customers for $2.6 million and recorded an impairment of $3.7 million to reduce these assets to their approximate fair market value based on a market approach and expected net proceeds. The impairment charges are reflected in impairment and other charges in our statement of operations. On November 10, 2021, the Partnership sold 25 compressor units to SES and concurrently signed a lease agreement with SES for those units. This generated approximately $24 million in cash proceeds. As SES is an unrestricted subsidiary of the Partnership, the 2021 Sale-Leaseback is eliminated in the consolidated income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As discussed in Note 9 - “Sale of Assets”, we completed the sale of our Midland manufacturing facility on July 2, 2020. The Midland facility was used to design, fabricate and assemble new standard and customized compressor packages for our new unit sales business. In connection with the Midland manufacturing facility sale, we entered into an agreement with the buyer to continue to operate a portion of the facility, which allowed us to close out the remaining backlog for the new unit sales business and to continue to operate our aftermarket services business at that location for an interim period. Following completion of the last unit in October 2020, we ceased fabricating new compressor packages for sales to third parties or for our own service fleet. The operations associated with the new unit sales business were previously reported in equipment sales revenues and are now reflected as discontinued operations in our financial statements for all periods presented. Used equipment sales revenue continues to be included in equipment sales revenue. A summary of financial information related to our discontinued operations for the new unit sales business is as follows: Reconciliation of the Line Items Constituting Pretax Loss from Discontinued Operations to the After-Tax Income (Loss) from Discontinued Operations (in thousands) Year Ended December 31, 2021 2020 Revenue $ 204 $ 36,815 Cost of revenues 461 38,503 Depreciation, amortization, and accretion — 526 Impairments of long-lived assets — 5,474 General and administrative expense 355 3,904 Other (income) expense, net — (773) Total pretax income (loss) from discontinued operations (612) (10,819) Income tax provision — 67 Total income (loss) from discontinued operations $ (612) $ (10,886) Reconciliation of Major Classes of Assets and Liabilities of the Discontinued Operations to Amounts Presented Separately in the Statement of Financial Position (in thousands) December 31, 2021 December 31, 2020 Carrying amounts of major classes of assets included as part of discontinued operations Trade receivables — — Inventories — 32 Other Current Assets — 7 Current assets of discontinued operations $ — $ 39 Property, plant, and equipment — — Other assets — — Long-term assets of discontinued operations — — Total assets of discontinued operations $ — $ 39 Carrying amounts of major classes of liabilities included as part of discontinued operations Trade payables $ — $ — Accrued liabilities 262 345 Current liabilities of discontinued operations $ 262 $ 345 Long-term liabilities of discontinued operations — — Total liabilities of discontinued operations $ 262 $ 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2011 Long Term Incentive Plan We have granted phantom unit and performance phantom unit awards to certain employees, officers, and directors of our general partner pursuant to the CSI Compressco LP Second Amended and Restated 2011 Long Term Incentive Plan. Awards of phantom units generally vest over a three 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Phantom units are notional units that entitle the grantee to receive a common unit upon the vesting of the award. During the year ended December 31, 2021, we granted to certain officers and employees an aggregate of 1,786,978 phantom unit and performance phantom unit awards, having an average market value (equal to the closing price of the common units on the dates of grant) of $1.95 per unit, or an aggregate market value of $3.5 million. During the year ended December 31, 2020, we granted to certain officers and employees 1,329,830 phantom unit and performance phantom unit awards, having an average market value (equal to the closing price of the common units on the dates of grant) of $2.08 per unit, or an aggregate market value of $2.8 million. The fair value of awards vesting during 2021 and 2020 was approximately $1.9 million and $1.1 million, respectively. The fair value of awards is amortized straight-line over the vesting period. Adjustments to the amortized expense related to performance phantom units may be recognized prior to vesting depending on the expected achievement of the performance target. The following is a summary of unit activity for the year ended December 31, 2021: Units Weighted Average (In Thousands) Nonvested units outstanding at December 31, 2020 1,554 $ 2.31 Units granted (1) 1,787 1.95 Cancelled/forfeited (237) 2.42 Exercised/released (822) 2.35 Nonvested units outstanding at December 31, 2021 (2) 2,282 $ 2.01 (1) This number excludes 164,854 performance-based phantom units, which represents the maximum number of common units that would be issued if the maximum level of performance under the awards is achieved. (2) This number excludes an additional 0 performance-based phantom units, which, when combined with the 164,854 granted, (net of 2021 forfeitures), represents the maximum number of common units that would be issued if the maximum level of performance under the awards is achieved. The number of units actually issued under the awards may range from zero to 329,708 . Total estimated unrecognized equity-based compensation expense from unvested units as of December 31, 2021 , was approximately $2.8 million and is expected to be recognized over a weighted average period of approximately 1.92 years. The amount recognized in 2021 and 2020 was approximately $2.0 million and $1.4 million, respectively, and is included in selling, general, and administrative expense in our consolidated statements of operations. Common Unit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12 Months Ended</t>
        </is>
      </c>
    </row>
    <row r="2">
      <c r="B2" s="2" t="inlineStr">
        <is>
          <t>Dec. 31, 2021</t>
        </is>
      </c>
    </row>
    <row r="3">
      <c r="A3" s="3" t="inlineStr">
        <is>
          <t>Derivative Instruments and Hedging Activities Disclosure [Abstract]</t>
        </is>
      </c>
    </row>
    <row r="4">
      <c r="A4" s="4" t="inlineStr">
        <is>
          <t>Fair Value Disclosures</t>
        </is>
      </c>
      <c r="B4" s="4" t="inlineStr">
        <is>
          <t>FAIR VALUE MEASUREMENTS Fair value is defined by ASC Topic 820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Derivative Contracts We have currency exchange rate risk exposure related to transactions denominated in a foreign currency as well as to investments in certain of our international operations. We enter into 30-day foreign currency forward derivative contracts as part of a program designed to mitigate the currency exchange rate risk exposure on selected transactions of certain foreign subsidiaries. As of December 31, 2021 and 2020, we had the following foreign currency derivative contracts outstanding relating to a portion of our foreign operations: December 31, 2021 US Dollar Notional Amount Traded Exchange Rate Settlement Date (In Thousands) Forward sale Mexican peso $ 5,572 $ 21.45 1/3/2022 December 31, 2020 US Dollar Notional Amount Traded Exchange Rate Settlement Date (In Thousands) Forward sale Mexican peso $ 6,002 $ 19.11 1/4/2021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contracts are based on quoted market values (a Level 2 fair value measurement). None of our foreign currency derivative instruments contains credit risk related contingent features that would require us to post assets or collateral for contracts that are classified as liabilities. During the years ended December 31, 2021 and 2020, we recognized approximately $0.3 million and $(0.2) million of net (gains) losses, respectively, associated with our foreign currency derivatives programs. These amounts are included in other (income) expense, net, in the accompanying consolidated statement of operations. Fair Value of Debt 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December 31, 2021 December 31, 2020 Carrying Value Fair Value Carrying Value Fair Value (In Thousands) 7.25% Senior Notes $ — $ — $ 80,722 $ 67,274 7.50% First Lien Notes 400,000 405,000 400,000 369,680 10.000%/10.750% Second Lien Notes 172,717 168,399 157,162 114,728 $ 572,717 $ 573,399 $ 637,884 $ 551,682 Impairments During the year ended December 31, 2021, there were no impairments of long-lived assets. During the year ended December 31, 2020, we recorded impairments of $15.4 million on certain long-lived assets where the carrying values exceeded their respective fair values. The fair values used in the 2020 impairment calculations were estimated based on discounted estimated future cash flows, including projected future cash flows and/or estimated replacement costs, or a fair value in-exchange assumption, which are based on significant unobservable inputs (Level 3) in accordance with the fair value hierarchy. A summary of these nonrecurring fair value measurements during the year ended December 31, 2020, using the fair value hierarchy, is as follows: Fair Value Measurements Using Year Ended December 31, Fair Value Quoted Prices in Active Markets for Identical Assets Significant Significant Year-to-Date (In Thousands) 2020 $ 21,214 $ — $ — $ 21,214 15,367 Oth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our taxable income. However, a portion of our business is conducted through taxable U.S. corporate subsidiaries. Accordingly, a U.S. federal and state income tax provision has been reflected in the accompanying statements of operations. State tax expense relating to the Texas franchise tax liability is included in the provision for income taxes. Certain of our operations are located outside of the U.S., and the Partnership, through its foreign subsidiaries, is responsible for income taxes in these countries. The income tax provision (benefit) attributable to our operations for the years ended December 31, 2021 and 2020, consists of the following: Year Ended December 31, 2021 2020 (In Thousands) Current Federal $ — $ — State 530 663 Foreign 5,005 2,186 5,535 2,849 Deferred Federal 4 — State 4 15 Foreign (591) 280 (583) 295 Total tax provision $ 4,952 $ 3,144 A reconciliation of the provision for income taxes computed by applying the federal statutory rate to income (loss) before income taxes and the reported income taxes is as follows: Year Ended December 31, 2021 2020 (In Thousands) Income (loss) tax provision computed at statutory federal income tax rates $ (9,389) $ (12,560) Partnership (earnings) losses 9,389 12,560 Corporate subsidiary earnings (loss) subject to federal tax (485) (1,800) Valuation allowances 1,865 2,133 Income tax expense attributable to foreign earnings 3,362 1,934 State income taxes (net of federal benefit) 57 764 Other 153 113 Total tax provision $ 4,952 $ 3,144 Income (loss) before income tax provision includes the following components: Year Ended December 31, 2021 2020 (In Thousands) United States $ (57,987) $ (67,992) International 13,279 8,182 Total $ (44,708) $ (59,810) We file U.S. federal, state, and foreign income tax returns on behalf of all of our consolidated subsidiaries. With few exceptions, we are not subject to U.S. federal, state, local, or non-U.S. income tax examinations by tax authorities for years prior to 2014.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5 United States – State and Local 2015 Non-U.S. jurisdictions 2014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hile we consider taxable income in prior carryback years, future reversals of existing taxable temporary differences, future taxable income, and tax planning strategies in assessing the need for the valuation allowance, there can be no guarantee that we will be able to realize all of our deferred tax assets. Significant components of our deferred tax assets and liabilities are as follows: December 31, 2021 December 31, 2020 Deferred Tax Assets (In Thousands) Amortization for book in excess of tax expense 36,385 19,939 Accruals 5,065 3,542 Net operating losses 25,228 22,816 Other 4,504 3,302 Total deferred tax assets 71,182 49,599 Valuation allowance (27,784) (41,830) Net deferred tax assets $ 43,398 $ 7,769 December 31, 2021 December 31, 2020 Deferred Tax Liabilities (In Thousands) Accruals $ 1,251 $ 1,938 Depreciation for tax in excess of book expense 38,015 3,734 Right-of-use Asset 4,493 3,330 All other 453 235 Total deferred tax liability 44,212 9,237 Net deferred tax liability $ 814 $ 1,468 At December 31, 2021, we have federal, state, and foreign net operating loss carryforwards/carrybacks equal to approximately $21.4 million, $2.1 million, and $1.7 million, respectively. In those foreign jurisdictions and states in which net operating losses are subject to an expiration period, our loss carryforwards, if not utilized, will expire from 2022 to 2040. Utilization of the net operating loss and credit carryforwards may be subject to a significant annual limitation due to ownership changes that have occurred previously or could occur in the future provided by Section 382 of the Internal Revenue Code of 1986, as amended. The valuation allowance decreased $14.0 million during the year ended December 31, 2021 primarily due to the acquisition of Spartan Treating and the associated deferred tax attributes. The valuation allowance increased $4.2 million during the year ended December 31, 2020 primarily due to the increase in deferred tax assets as a result of losses generated by our U.S. corporate subsidiaries. We believe that it is more likely than not we will not realize all the tax benefits of the deferred tax assets within the allowable carryforward period. Therefore, an appropriate valuation allowance has been provided. ASC 740, “Income Taxes” provides guidance on measurement and recognition in accounting for income tax uncertainties and provides related guidance on derecognition, classification, disclosure, interest, and penalties. As of December 31, 2021 and 2020,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12 Months Ended</t>
        </is>
      </c>
    </row>
    <row r="2">
      <c r="B2" s="2" t="inlineStr">
        <is>
          <t>Dec. 31, 2021</t>
        </is>
      </c>
    </row>
    <row r="3">
      <c r="A3" s="3" t="inlineStr">
        <is>
          <t>Earnings Per Share [Abstract]</t>
        </is>
      </c>
    </row>
    <row r="4">
      <c r="A4" s="4" t="inlineStr">
        <is>
          <t>Earnings Per Common Unit</t>
        </is>
      </c>
      <c r="B4" s="4" t="inlineStr">
        <is>
          <t>EARNINGS PER COMMON UNIT The computations of earnings per common unit are based on the weighted average number of common units outstanding during the applicable full-year period. Basic earnings per common unit is determined by dividing net income (loss) allocated to the common units after deducting the amount allocated to our general partner by the weighted average number of outstanding common units during the period. When computing earnings per common unit under the two-class method in periods when distributions are greater than earnings, the amount of the distributions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The amount of net income is allocated between the general partner and common units based on how our partnership agreement allocates net earnings. The following is the number of the weighted average basic and diluted common units outstanding: Year Ended December 31, 2021 2020 Weighted average basic and diluted common units outstanding 61,054,134 47,301,804 Diluted earnings per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As of December 31, 2021 and 2020 there were no units excluded from the dilution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Segments</t>
        </is>
      </c>
      <c r="B1" s="2" t="inlineStr">
        <is>
          <t>12 Months Ended</t>
        </is>
      </c>
    </row>
    <row r="2">
      <c r="B2" s="2" t="inlineStr">
        <is>
          <t>Dec. 31, 2021</t>
        </is>
      </c>
    </row>
    <row r="3">
      <c r="A3" s="3" t="inlineStr">
        <is>
          <t>Segment Reporting [Abstract]</t>
        </is>
      </c>
    </row>
    <row r="4">
      <c r="A4" s="4" t="inlineStr">
        <is>
          <t>Segments</t>
        </is>
      </c>
      <c r="B4" s="4" t="inlineStr">
        <is>
          <t>SEGMENTS    ASC 280, “Segment Reporting”,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Due to the contribution of entities by our general partner, we have identified our operating segments as legacy Partnership (excluding Spartan Treating) and Spartan Treating. See Note 4 - “Common Control Acquisition,” for a description of the contribution of Spartan Treating to the Partnership. In 2021, these two operating segments had discrete financial information and were managed separately. The Partnership (excluding Spartan Treating) and Spartan Treating operating segments are both individually material, however, because they have similar economic characteristics and are similar in the nature of products and services, the type or class of customers, methods used to distribute their products or provides services, and production process and regulatory environment, management has determined that they should be aggregated. Based on this, our general partner has concluded that we operate in on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Our headquarters are in the United States of America and we also have operations in Latin America, Canada, and to a lesser extent, in other countries located in Europe, North Africa,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 Year Ended December 31, 2021 2020 (In Thousands) Revenues from external customers: U.S. $ 261,751 $ 268,605 Latin America 33,089 26,872 Canada 4,027 3,442 Egypt 3,430 — Other 1,874 2,668 Total $ 304,171 $ 301,587 Identifiable assets: U.S. $ 651,452 $ 654,055 Latin America 59,396 51,424 Egypt 7,432 — Canada 4,081 4,487 Total identifiable assets $ 722,361 $ 709,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QUARTERLY FINANCIAL INFORMATION (Unaudited) Summarized quarterly financial data for 2021 and 2020 is as follows: Three Months Ended March 31 June 30 September 30 December 31 2021 (In Thousands, Except Per Share Amounts) Total revenues $ 69,766 $ 76,530 $ 77,686 $ 80,189 Net loss $ (12,848) $ (9,551) $ (10,636) $ (17,237) Common units interest in net loss $ (12,670) $ (9,419) $ (10,489) $ (17,121) Net loss per common unit - basic and diluted $ (0.26) $ (0.20) $ (0.22) $ (0.17) 2020 Total revenues $ 85,435 $ 72,770 $ 72,258 $ 71,124 Net loss $ (13,630) $ (24,578) $ (12,607) $ (23,025) Common units interest in net loss $ (13,438) $ (24,233) $ (12,430) $ (22,702) Net loss per common unit - basic and diluted $ (0.28) $ (0.51) $ (0.25) $ (0.49) The operating results noted above include the operating results of Spartan Treating, as a result of the common control acquisition on January 29,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Partnership has evaluated subsequent events through the filing of this Annual Report on Form 10-K, and determined that there have been no events that have occurred that would require adjustments to our disclosures in the consolidated financial statements except for the transactions described below. On January 6, 2022, the general partner amended and restated the Second Amended and Restated Agreement of Limited Partnership of the Partnership in its entirety by executing the Third Amended and Restated Agreement of Limited Partnership of the Partnership to reflect, among other things, the cancellation and elimination of the IDRs. On January 20, 2022, the board of directors of our general partner declared a cash distribution attributable to the quarter ended December 31, 2021 of $0.01 per common unit. This distribution equates to a distribution of $0.04 per outstanding common unit on an annualized basis. This distribution was paid on February 14, 2022 , to the holders of common units of record as of the close of business January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598</v>
      </c>
      <c r="C3" s="5" t="n">
        <v>16577</v>
      </c>
    </row>
    <row r="4">
      <c r="A4" s="4" t="inlineStr">
        <is>
          <t>Trade accounts receivable, net of allowance for doubtful accounts of $1,223 in 2021 and $1,333 in 2020</t>
        </is>
      </c>
      <c r="B4" s="6" t="n">
        <v>53520</v>
      </c>
      <c r="C4" s="6" t="n">
        <v>43837</v>
      </c>
    </row>
    <row r="5">
      <c r="A5" s="4" t="inlineStr">
        <is>
          <t>Inventories</t>
        </is>
      </c>
      <c r="B5" s="6" t="n">
        <v>33271</v>
      </c>
      <c r="C5" s="6" t="n">
        <v>31188</v>
      </c>
    </row>
    <row r="6">
      <c r="A6" s="4" t="inlineStr">
        <is>
          <t>Prepaid expenses and other current assets</t>
        </is>
      </c>
      <c r="B6" s="6" t="n">
        <v>7390</v>
      </c>
      <c r="C6" s="6" t="n">
        <v>5184</v>
      </c>
    </row>
    <row r="7">
      <c r="A7" s="4" t="inlineStr">
        <is>
          <t>Current assets associated with discontinued operations</t>
        </is>
      </c>
      <c r="B7" s="6" t="n">
        <v>0</v>
      </c>
      <c r="C7" s="6" t="n">
        <v>39</v>
      </c>
    </row>
    <row r="8">
      <c r="A8" s="4" t="inlineStr">
        <is>
          <t>Total current assets</t>
        </is>
      </c>
      <c r="B8" s="6" t="n">
        <v>100779</v>
      </c>
      <c r="C8" s="6" t="n">
        <v>96825</v>
      </c>
    </row>
    <row r="9">
      <c r="A9" s="3" t="inlineStr">
        <is>
          <t>Property, plant, and equipment:</t>
        </is>
      </c>
    </row>
    <row r="10">
      <c r="A10" s="4" t="inlineStr">
        <is>
          <t>Land and building</t>
        </is>
      </c>
      <c r="B10" s="6" t="n">
        <v>13409</v>
      </c>
      <c r="C10" s="6" t="n">
        <v>13259</v>
      </c>
    </row>
    <row r="11">
      <c r="A11" s="4" t="inlineStr">
        <is>
          <t>Compressors and equipment</t>
        </is>
      </c>
      <c r="B11" s="6" t="n">
        <v>1072927</v>
      </c>
      <c r="C11" s="6" t="n">
        <v>975375</v>
      </c>
    </row>
    <row r="12">
      <c r="A12" s="4" t="inlineStr">
        <is>
          <t>Vehicles</t>
        </is>
      </c>
      <c r="B12" s="6" t="n">
        <v>8469</v>
      </c>
      <c r="C12" s="6" t="n">
        <v>7692</v>
      </c>
    </row>
    <row r="13">
      <c r="A13" s="4" t="inlineStr">
        <is>
          <t>Construction in progress</t>
        </is>
      </c>
      <c r="B13" s="6" t="n">
        <v>31968</v>
      </c>
      <c r="C13" s="6" t="n">
        <v>12763</v>
      </c>
    </row>
    <row r="14">
      <c r="A14" s="4" t="inlineStr">
        <is>
          <t>Total property, plant, and equipment</t>
        </is>
      </c>
      <c r="B14" s="6" t="n">
        <v>1126773</v>
      </c>
      <c r="C14" s="6" t="n">
        <v>1009089</v>
      </c>
    </row>
    <row r="15">
      <c r="A15" s="4" t="inlineStr">
        <is>
          <t>Less accumulated depreciation</t>
        </is>
      </c>
      <c r="B15" s="6" t="n">
        <v>-556311</v>
      </c>
      <c r="C15" s="6" t="n">
        <v>-457688</v>
      </c>
    </row>
    <row r="16">
      <c r="A16" s="4" t="inlineStr">
        <is>
          <t>Net property, plant, and equipment</t>
        </is>
      </c>
      <c r="B16" s="6" t="n">
        <v>570462</v>
      </c>
      <c r="C16" s="6" t="n">
        <v>551401</v>
      </c>
    </row>
    <row r="17">
      <c r="A17" s="3" t="inlineStr">
        <is>
          <t>Other assets:</t>
        </is>
      </c>
    </row>
    <row r="18">
      <c r="A18" s="4" t="inlineStr">
        <is>
          <t>Deferred tax assets</t>
        </is>
      </c>
      <c r="B18" s="6" t="n">
        <v>5</v>
      </c>
      <c r="C18" s="6" t="n">
        <v>10</v>
      </c>
    </row>
    <row r="19">
      <c r="A19" s="4" t="inlineStr">
        <is>
          <t>Intangible assets, net of accumulated amortization of $33,672 in 2021 and $30,711 in 2020</t>
        </is>
      </c>
      <c r="B19" s="6" t="n">
        <v>22095</v>
      </c>
      <c r="C19" s="6" t="n">
        <v>25057</v>
      </c>
    </row>
    <row r="20">
      <c r="A20" s="4" t="inlineStr">
        <is>
          <t>Operating lease right-of-use assets</t>
        </is>
      </c>
      <c r="B20" s="6" t="n">
        <v>25898</v>
      </c>
      <c r="C20" s="6" t="n">
        <v>32637</v>
      </c>
    </row>
    <row r="21">
      <c r="A21" s="4" t="inlineStr">
        <is>
          <t>Other assets</t>
        </is>
      </c>
      <c r="B21" s="6" t="n">
        <v>3122</v>
      </c>
      <c r="C21" s="6" t="n">
        <v>4036</v>
      </c>
    </row>
    <row r="22">
      <c r="A22" s="4" t="inlineStr">
        <is>
          <t>Total other assets</t>
        </is>
      </c>
      <c r="B22" s="6" t="n">
        <v>51120</v>
      </c>
      <c r="C22" s="6" t="n">
        <v>61740</v>
      </c>
    </row>
    <row r="23">
      <c r="A23" s="4" t="inlineStr">
        <is>
          <t>Total assets</t>
        </is>
      </c>
      <c r="B23" s="6" t="n">
        <v>722361</v>
      </c>
      <c r="C23" s="6" t="n">
        <v>709966</v>
      </c>
    </row>
    <row r="24">
      <c r="A24" s="3" t="inlineStr">
        <is>
          <t>Current liabilities:</t>
        </is>
      </c>
    </row>
    <row r="25">
      <c r="A25" s="4" t="inlineStr">
        <is>
          <t>Accounts payable</t>
        </is>
      </c>
      <c r="B25" s="6" t="n">
        <v>28958</v>
      </c>
      <c r="C25" s="6" t="n">
        <v>19766</v>
      </c>
    </row>
    <row r="26">
      <c r="A26" s="4" t="inlineStr">
        <is>
          <t>Unearned income</t>
        </is>
      </c>
      <c r="B26" s="6" t="n">
        <v>2187</v>
      </c>
      <c r="C26" s="6" t="n">
        <v>269</v>
      </c>
    </row>
    <row r="27">
      <c r="A27" s="4" t="inlineStr">
        <is>
          <t>Accrued liabilities and other</t>
        </is>
      </c>
      <c r="B27" s="6" t="n">
        <v>39888</v>
      </c>
      <c r="C27" s="6" t="n">
        <v>35801</v>
      </c>
    </row>
    <row r="28">
      <c r="A28" s="4" t="inlineStr">
        <is>
          <t>Amounts payable to affiliates</t>
        </is>
      </c>
      <c r="B28" s="6" t="n">
        <v>0</v>
      </c>
      <c r="C28" s="6" t="n">
        <v>3234</v>
      </c>
    </row>
    <row r="29">
      <c r="A29" s="4" t="inlineStr">
        <is>
          <t>Current liabilities associated with discontinued operations</t>
        </is>
      </c>
      <c r="B29" s="6" t="n">
        <v>262</v>
      </c>
      <c r="C29" s="6" t="n">
        <v>345</v>
      </c>
    </row>
    <row r="30">
      <c r="A30" s="4" t="inlineStr">
        <is>
          <t>Total current liabilities</t>
        </is>
      </c>
      <c r="B30" s="6" t="n">
        <v>71295</v>
      </c>
      <c r="C30" s="6" t="n">
        <v>59415</v>
      </c>
    </row>
    <row r="31">
      <c r="A31" s="3" t="inlineStr">
        <is>
          <t>Other liabilities:</t>
        </is>
      </c>
    </row>
    <row r="32">
      <c r="A32" s="4" t="inlineStr">
        <is>
          <t>Long-term debt, net</t>
        </is>
      </c>
      <c r="B32" s="6" t="n">
        <v>631141</v>
      </c>
      <c r="C32" s="6" t="n">
        <v>638631</v>
      </c>
    </row>
    <row r="33">
      <c r="A33" s="4" t="inlineStr">
        <is>
          <t>Deferred tax liabilities</t>
        </is>
      </c>
      <c r="B33" s="6" t="n">
        <v>819</v>
      </c>
      <c r="C33" s="6" t="n">
        <v>1478</v>
      </c>
    </row>
    <row r="34">
      <c r="A34" s="4" t="inlineStr">
        <is>
          <t>Operating lease liabilities</t>
        </is>
      </c>
      <c r="B34" s="6" t="n">
        <v>17648</v>
      </c>
      <c r="C34" s="6" t="n">
        <v>24059</v>
      </c>
    </row>
    <row r="35">
      <c r="A35" s="4" t="inlineStr">
        <is>
          <t>Other long-term liabilities</t>
        </is>
      </c>
      <c r="B35" s="6" t="n">
        <v>299</v>
      </c>
      <c r="C35" s="6" t="n">
        <v>11716</v>
      </c>
    </row>
    <row r="36">
      <c r="A36" s="4" t="inlineStr">
        <is>
          <t>Total other liabilities</t>
        </is>
      </c>
      <c r="B36" s="6" t="n">
        <v>649907</v>
      </c>
      <c r="C36" s="6" t="n">
        <v>675884</v>
      </c>
    </row>
    <row r="37">
      <c r="A37" s="4" t="inlineStr">
        <is>
          <t>Commitments and contingencies</t>
        </is>
      </c>
      <c r="B37" s="4" t="inlineStr">
        <is>
          <t xml:space="preserve"> </t>
        </is>
      </c>
      <c r="C37" s="4" t="inlineStr">
        <is>
          <t xml:space="preserve"> </t>
        </is>
      </c>
    </row>
    <row r="38">
      <c r="A38" s="3" t="inlineStr">
        <is>
          <t>Partners’ capital:</t>
        </is>
      </c>
    </row>
    <row r="39">
      <c r="A39" s="4" t="inlineStr">
        <is>
          <t>General partner interest</t>
        </is>
      </c>
      <c r="B39" s="6" t="n">
        <v>-1486</v>
      </c>
      <c r="C39" s="6" t="n">
        <v>-885</v>
      </c>
    </row>
    <row r="40">
      <c r="A40" s="4" t="inlineStr">
        <is>
          <t>Common units (140,386,811 units issued and outstanding at December 31, 2021 and 47,352,291 units issued and outstanding at December 31, 2020)</t>
        </is>
      </c>
      <c r="B40" s="6" t="n">
        <v>17049</v>
      </c>
      <c r="C40" s="6" t="n">
        <v>-10055</v>
      </c>
    </row>
    <row r="41">
      <c r="A41" s="4" t="inlineStr">
        <is>
          <t>Accumulated other comprehensive income (loss)</t>
        </is>
      </c>
      <c r="B41" s="6" t="n">
        <v>-14404</v>
      </c>
      <c r="C41" s="6" t="n">
        <v>-14393</v>
      </c>
    </row>
    <row r="42">
      <c r="A42" s="4" t="inlineStr">
        <is>
          <t>Total partners’ capital (deficit)</t>
        </is>
      </c>
      <c r="B42" s="6" t="n">
        <v>1159</v>
      </c>
      <c r="C42" s="6" t="n">
        <v>-25333</v>
      </c>
    </row>
    <row r="43">
      <c r="A43" s="4" t="inlineStr">
        <is>
          <t>Total liabilities and partners’ capital</t>
        </is>
      </c>
      <c r="B43" s="5" t="n">
        <v>722361</v>
      </c>
      <c r="C43" s="5" t="n">
        <v>709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1</t>
        </is>
      </c>
      <c r="C2" s="2" t="inlineStr">
        <is>
          <t>Dec. 31, 2020</t>
        </is>
      </c>
    </row>
    <row r="3">
      <c r="A3" s="3" t="inlineStr">
        <is>
          <t>Accounting Policies [Abstract]</t>
        </is>
      </c>
    </row>
    <row r="4">
      <c r="A4" s="4" t="inlineStr">
        <is>
          <t>Basis of Presentation</t>
        </is>
      </c>
      <c r="B4" s="4" t="inlineStr">
        <is>
          <t>Basis of Presentation Our consolidated financial statements include the accounts of our wholly owned subsidiaries. All intercompany balances and transactions have been eliminated. On November 10, 2021, the Partnership entered into a Contribution Agreement by and among the Partnership, CSI Compressco GP LLC, a Delaware limited liability company (our “general partner”), Spartan Energy Partners, LP, a Delaware limited partnership (“Spartan”) and CSI Compressco Sub Inc., a Delaware corporation (“Compressco Sub”). Pursuant to the terms of the Contribution Agreement, Spartan contributed to the Partnership 100% of the limited liability company interest in Treating Holdco, LLC, a Delaware limited liability company (“Treating Holdco”), 100% of the common stock in Spartan Terminals Operating, Inc., a Delaware corporation (“Spartan Terminals”), and 99% of the limited liability company interests in Spartan Operating Company LLC, a Delaware limited liability company (“Spartan Operating” and together with Treating Holdco and Spartan Terminals, “Spartan Treating”) (such interests in Spartan Treating, the “Contributed Interests”) in exchange for 48.4 million common units in the partnership. We refer to the acquisition of the contributed interests as the “Spartan Acquisition.” The Spartan Acquisition was accounted for as a change in reporting entity between entities under common control in accordance with ASC 250-10-45-21. A change in reporting entity requires retrospective application for all periods as if the Spartan Acquisition had been in effect since inception of common control. As a result, the consolidated financial statements and notes thereto for the Partnership in this combined report have been prepared as if the change in reporting entity occurred on January 29, 2021. See Note 4 - “Common Control Acquisition,” for a description of the transaction.</t>
        </is>
      </c>
    </row>
    <row r="5">
      <c r="A5" s="4" t="inlineStr">
        <is>
          <t>Segments</t>
        </is>
      </c>
      <c r="B5" s="4" t="inlineStr">
        <is>
          <t>Segments Our general partner has concluded that we operate in one reportable segment .</t>
        </is>
      </c>
    </row>
    <row r="6">
      <c r="A6" s="4" t="inlineStr">
        <is>
          <t>Business Combinations</t>
        </is>
      </c>
      <c r="B6" s="4" t="inlineStr">
        <is>
          <t>Business Combinations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t>
        </is>
      </c>
    </row>
    <row r="7">
      <c r="A7" s="4" t="inlineStr">
        <is>
          <t>Use of Estimates</t>
        </is>
      </c>
      <c r="B7" s="4" t="inlineStr">
        <is>
          <t>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8">
      <c r="A8" s="4" t="inlineStr">
        <is>
          <t>Reclassifications</t>
        </is>
      </c>
      <c r="B8" s="4" t="inlineStr">
        <is>
          <t>Reclassifications Certain previously reported financial information has been reclassified to present our new unit sales business as discontinued operations. In addition, certain previously reported financial information has been reclassified to conform to the current year’s presentation. Unless otherwise noted, amounts and disclosures throughout these Notes to Consolidated Financial Statements relate solely to continuing operations and exclude all discontinued operations.</t>
        </is>
      </c>
    </row>
    <row r="9">
      <c r="A9" s="4" t="inlineStr">
        <is>
          <t>Cash Equivalents</t>
        </is>
      </c>
      <c r="B9" s="4" t="inlineStr">
        <is>
          <t>Cash Equivalents 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At times such cash balances may be in excess of the Federal Deposit Insurance Corporation coverage limit. Management believes the financial institutions are financially sound and risk of loss is minimal. We have not experienced any such losses.</t>
        </is>
      </c>
    </row>
    <row r="10">
      <c r="A10" s="4" t="inlineStr">
        <is>
          <t>Financial Instruments</t>
        </is>
      </c>
      <c r="B10" s="4" t="inlineStr">
        <is>
          <t>Financial Instruments Financial instruments that subject us to concentrations of credit risk consist principally of trade accounts receivable, which are primarily due from companies of varying size engaged in oil and gas activities in the United States, Canada, Mexico, Argentina, Chile and Egypt.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59.8 million balance outstanding under our variable rate revolving credit facilities as of December 31, 2021 and face market risk exposure related to changes in applicable interest rates. Significant Customers During the years ended December 31, 2021 and 2020 , one individual customer accounted for 10% or more of our revenues. As of December 31, 2021, one individual customer represented 10% or more of our consolidated trade accounts receivable net of allowance for doubtful accounts. As of December 31, 2020, no individual customer represented 10% or more of our consolidated trade accounts receivable net of allowance for doubtful accounts.</t>
        </is>
      </c>
    </row>
    <row r="11">
      <c r="A11" s="4" t="inlineStr">
        <is>
          <t>Foreign Currencies</t>
        </is>
      </c>
      <c r="B11" s="4" t="inlineStr">
        <is>
          <t xml:space="preserve">Foreign Currencies </t>
        </is>
      </c>
    </row>
    <row r="12">
      <c r="A12" s="4" t="inlineStr">
        <is>
          <t>Leases, Lessee</t>
        </is>
      </c>
      <c r="B12" s="4" t="inlineStr">
        <is>
          <t>Leases 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21 and 2020.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13">
      <c r="A13" s="4" t="inlineStr">
        <is>
          <t>Leases, Lessor</t>
        </is>
      </c>
      <c r="B13" s="4" t="inlineStr">
        <is>
          <t>Lessor Our agreements for rental equipment contain an operating lease component under ASC 842 because we, as the lessor, retain substantial exposure to changes in the underlying asset’s value, unlike a sale or secured lending arrangement. Therefore, we do not unrecognize the underlying asset, and recognize income associated with providing the lessee the right to control the use of the asset ratably over the lease term. As a lessor, we recognize operating lease revenue on our statements of operations as equipment rentals. This revenue is recognized on a straight-line basis over the term of the lease based on the monthly rate in the agreement. The leased asset remains on the balance sheets consistent with other property, plant and equipment. Cash receipts associated with all leases are classified as cash flows from operating activities in the statements of cash flows. The leased equipment primarily consists of the Spartan Treating amine plants, cooling units and production equipment. All of this equipment is modular and skid mounted. It can be moved between locations. Lease terms for one</t>
        </is>
      </c>
    </row>
    <row r="14">
      <c r="A14" s="4" t="inlineStr">
        <is>
          <t>Allowances for Doubtful Accounts</t>
        </is>
      </c>
      <c r="B14" s="4" t="inlineStr">
        <is>
          <t xml:space="preserve">Allowance for Doubtful Accounts </t>
        </is>
      </c>
    </row>
    <row r="15">
      <c r="A15" s="4" t="inlineStr">
        <is>
          <t>Inventories</t>
        </is>
      </c>
      <c r="B15" s="4" t="inlineStr">
        <is>
          <t xml:space="preserve">Inventories Inventories consist primarily of compressor package parts and supplies and work in process and are stated at the lower of cost or net realizable value. For parts and supplies, cost is determined using the weighted average cost </t>
        </is>
      </c>
    </row>
    <row r="16">
      <c r="A16" s="4" t="inlineStr">
        <is>
          <t>Property, Plant, and Equipment</t>
        </is>
      </c>
      <c r="C16" s="4" t="inlineStr">
        <is>
          <t>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Amine plants, and Production equipment 12 – 25 years Other equipment 2 – 8 years Vehicles 3 – 5 years Information systems 7 years Depreciation expense for the years ended December 31, 2021 and 2020 was $74.9 million and $76.6 million, respectively. Leasehold improvements are depreciated over the shorter of the remaining term of the associated building lease or their useful lives. Construction in progress as of December 31, 2021 and 2020 is primarily associated with the expansion of our contract services fleet and capital expenditures that sustain the capacity of our existing fleet.</t>
        </is>
      </c>
    </row>
    <row r="17">
      <c r="A17" s="4" t="inlineStr">
        <is>
          <t>Intangible Assets</t>
        </is>
      </c>
      <c r="B17" s="4" t="inlineStr">
        <is>
          <t xml:space="preserve">Intangible Assets Trademarks/trade names, customer relationships, and other intangible assets are amortized on a straight-line basis over their estimated useful lives, ranging from 2 to 15 years. Amortization expense related to intangible assets was $2.9 million and $3.0 million for the years ended December 31, 2021 and 2020, respectively, and is included in depreciation and amortization. The estimated future annual amortization expense of trademarks/trade names, customer relationships, and other intangible assets is $2.9 million each year for 2022 to 2026. Our intangible assets are tested for recoverability whenever events or changes in circumstances indicate that the carrying value of the asset may not be recoverable. In such an event, we will determine the fair value of the </t>
        </is>
      </c>
    </row>
    <row r="18">
      <c r="A18" s="4" t="inlineStr">
        <is>
          <t>Impairment and Other Charges</t>
        </is>
      </c>
      <c r="B18" s="4" t="inlineStr">
        <is>
          <t>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21, we did not record any impairments of long-lived assets. During 2020, the COVID-19 pandemic and decline in oil and gas prices had a significant impact on our customers and industry, resulting in a decrease in demand for certain of our service lines. Our customers decreased their capital budgets and adjusted their operations accordingly, which led to a decline in orders for compression equipment. We concluded that these events were indicators of impairment for all our asset groups. We recorded impairments and other charges of approximately $15.4 million associated with non-core used compressor equipment, certain classes of our compression fleet that were under utilized due to market preferences, and field inventory for compression and related services. Fair value used to determine impairments was estimated based on a market approach.</t>
        </is>
      </c>
    </row>
    <row r="19">
      <c r="A19" s="4" t="inlineStr">
        <is>
          <t>Revenue Recognition</t>
        </is>
      </c>
      <c r="B19" s="4" t="inlineStr">
        <is>
          <t>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revenue associated with mobilization of service equipment as part of a service contract arrangement, such revenue, if significant, is deferred and amortized over the estimated service period. Contract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t>
        </is>
      </c>
    </row>
    <row r="20">
      <c r="A20" s="4" t="inlineStr">
        <is>
          <t>Equity-Based Compensation</t>
        </is>
      </c>
      <c r="B20" s="4" t="inlineStr">
        <is>
          <t>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21 and 2020, was $2.0 million and $1.4 million, respectively. For further discussion of equity-based compensation, see Note 12 - “Equity-Based Compensation.”</t>
        </is>
      </c>
    </row>
    <row r="21">
      <c r="A21" s="4" t="inlineStr">
        <is>
          <t>Income Taxes</t>
        </is>
      </c>
      <c r="B21" s="4" t="inlineStr">
        <is>
          <t>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See Note 14 - “Income Taxes” for further discussion.</t>
        </is>
      </c>
    </row>
    <row r="22">
      <c r="A22" s="4" t="inlineStr">
        <is>
          <t>Accumulated Other Comprehensive Income (Loss)</t>
        </is>
      </c>
      <c r="B22" s="4" t="inlineStr">
        <is>
          <t>Accumulated Other Comprehensive Income (Loss) Certain of our international operations maintain their accounting records in the local currencies that are their functional currencies. For these operations, the functional currency financial statements are converted to U.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our accumulated other comprehensive income (loss) is not subject to reclassifications to net income.</t>
        </is>
      </c>
    </row>
    <row r="23">
      <c r="A23" s="4" t="inlineStr">
        <is>
          <t>Allocation of Net Income</t>
        </is>
      </c>
      <c r="B23" s="4" t="inlineStr">
        <is>
          <t>Allocation of Net Income Our net income (loss) is allocated to partners’ capital accounts in accordance with the provisions of the Partnership Agreement.</t>
        </is>
      </c>
    </row>
    <row r="24">
      <c r="A24" s="4" t="inlineStr">
        <is>
          <t>Earnings Per Common Unit</t>
        </is>
      </c>
      <c r="B24" s="4" t="inlineStr">
        <is>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years ended December 31, 2021 and December 31, 2020, all unvested phantom units were excluded from the calculation of diluted common units because the impact was anti-dilutive.</t>
        </is>
      </c>
    </row>
    <row r="25">
      <c r="A25" s="4" t="inlineStr">
        <is>
          <t>Fair Value Measurements</t>
        </is>
      </c>
      <c r="B25" s="4" t="inlineStr">
        <is>
          <t>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13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19, 2021, April 19, 2021, July 19, 2021 and October 15, 2021, our general partner declared a cash distribution attributable to the respective quarter end of $0.01 per common unit. These distributions each equate to a distribution of $0.04 per outstanding common unit on an annualized basis. These distributions were paid on February 12, 2021, May 14, 2021, August 13, 2021 and November 12, 2021, respectively, to the holders of common units of record as of the close of business on January 29, 2021, April 30, 2021, July 30, 2021 and October 25, 2021, respectively.</t>
        </is>
      </c>
    </row>
    <row r="26">
      <c r="A26" s="4" t="inlineStr">
        <is>
          <t>New Accounting Pronouncements, Standards Adopted and Standards Not Yet Adopted</t>
        </is>
      </c>
      <c r="B26" s="4" t="inlineStr">
        <is>
          <t xml:space="preserve">New Accounting Pronouncements Standards adopted In March 2020, the SEC amended Regulation S-X to create Rules 13-01 and 13-02. These new rules reduce and simplify financial disclosure requirements for issuers and guarantors of registered debt offering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Item 7. Management’s Discussion and Analysis of Financial Condition and Results of Operations” rather than in the notes to the financial statements. Further, summarized financial information covering guarantor balance sheets and income statements are permitted, replacing the previously required condensed consolidated financial statements. Summarized financial information only needs to be disclosed for the current fiscal year rather than all years presented in the financial statements as was previously required. The amendments were subsequently included in the FASB codification through the issuance of ASU No. 2020-09, Debt, (Topic 470) in October 2020. The amended rules became effective for filings on or after January 4, 2021. Our summarized guarantor financial information is now presented in Item 7. Management’s Discussion and Analysis of Financial Condition and Results of Operation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we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As of November 10, 2021 we modified our credit agreements to remove references to LIBOR. The adoption of this standard did not have a material impact on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Financing Receivable, Allowance for Credit Loss</t>
        </is>
      </c>
      <c r="B4" s="4" t="inlineStr">
        <is>
          <t xml:space="preserve">Changes in the allowance are as follows: Year Ended December 31, 2021 2020 (In Thousands) At beginning of period $ 1,333 $ 990 Activity in the period: Provision for doubtful accounts 412 1,185 Account (chargeoffs) recoveries, net (522) (842) At end of period $ 1,223 $ 1,333 </t>
        </is>
      </c>
    </row>
    <row r="5">
      <c r="A5" s="4" t="inlineStr">
        <is>
          <t>Summary of Estimated Useful Lives of Property, Plant and Equipment</t>
        </is>
      </c>
      <c r="B5" s="4" t="inlineStr">
        <is>
          <t>Depreciation is computed using the straight-line method based on the following estimated useful lives: Buildings 15 – 30 years Compressors, Amine plants, and Production equipment 12 – 25 years Other equipment 2 – 8 years Vehicles 3 – 5 years Information systems 7 years</t>
        </is>
      </c>
    </row>
    <row r="6">
      <c r="A6" s="4" t="inlineStr">
        <is>
          <t>Schedule of Accrued Liabilities</t>
        </is>
      </c>
      <c r="B6" s="4" t="inlineStr">
        <is>
          <t xml:space="preserve">Accrued liabilities are detailed as follows: December 31, 2021 2020 (In Thousands) Accrued interest $ 12,132 $ 13,644 Operating lease liabilities, current portion 7,716 8,099 Compensation and employee benefits 6,529 2,822 Accrued taxes 7,808 5,282 Accrued capital expenditures 2,135 1,379 Other accrued liabilities 3,568 4,575 Total accrued liabilities and other $ 39,888 $ 35,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venue from Contracts with Customers (Table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maining Performance Obligation, Expected Timing of Satisfaction</t>
        </is>
      </c>
      <c r="B4" s="4" t="inlineStr">
        <is>
          <t xml:space="preserve">Expected revenue to be recognized in the future as of December 31, 2021 for completion of performance obligations of compression service contracts are as follows: 2022 2023 2024 2025 2026 Total (In Thousands) Contract services contracts remaining performance obligations $ 76,218 $ 11,908 $ 1,806 $ 28 $ — $ 89,960 </t>
        </is>
      </c>
    </row>
    <row r="5">
      <c r="A5" s="4" t="inlineStr">
        <is>
          <t>Contract with Customer, Contract Asset, Contract Liability, and Receivable</t>
        </is>
      </c>
      <c r="C5" s="4" t="inlineStr">
        <is>
          <t xml:space="preserve">The following table reflects the changes in unearned income in our consolidated balance sheets for the periods indicated: December 31, 2021 December 31, 2020 (In Thousands) Unearned income, beginning of period $ 269 $ 283 Additional unearned income 5,044 13,166 Revenue recognized (3,126) (13,180) Unearned income, end of period $ 2,187 $ 269 </t>
        </is>
      </c>
    </row>
    <row r="6">
      <c r="A6" s="4" t="inlineStr">
        <is>
          <t>Disaggregation of Revenue</t>
        </is>
      </c>
      <c r="C6" s="4" t="inlineStr">
        <is>
          <t xml:space="preserve">Disaggregated revenue from contracts with customers by geography is as follows: Year Ended December 31, 2021 2020 (In Thousands) Contract services U.S. $ 200,136 $ 197,757 International 34,862 30,331 234,998 228,088 Aftermarket services U.S. 51,680 58,641 International 1,854 1,649 53,534 60,290 Equipment Rentals U.S. 7,663 — International 5,240 — 12,903 — Equipment sales U.S. 2,272 12,207 International 464 1,002 2,736 13,209 Total Revenue U.S. 261,751 268,605 International 42,420 32,982 $ 304,171 $ 301,587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on Control Acquisition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balance sheet of Spartan Treating on November 10, 2021, the date of acquisition, consisted of (in thousands): Current assets $ 6,616 Property, plant, and equipment 112,972 Less accumulated depreciation (53,039) Net property, plant, and equipment 59,933 Other assets 1,245 Total assets 67,794 Current liabilities 7,597 Long-term debt, net 32,590 Other liabilities 239 Total liabilities 40,426 Net assets $ 27,368 </t>
        </is>
      </c>
    </row>
    <row r="5">
      <c r="A5" s="4" t="inlineStr">
        <is>
          <t>Schedule of Business Acquisitions, by Acquisition</t>
        </is>
      </c>
      <c r="B5" s="4" t="inlineStr">
        <is>
          <t>The following tables include unaudited pro-forma financial information and the effect of the Spartan Acquisition after elimination of intercompany transactions. Year Ended December 31, 2021 CSI Spartan Treating Total (In Thousands, Unaudited) Revenue $ 281,146 $ 25,181 $ 306,327 Income (loss) from continuing operations $ (60,537) $ 11,666 $ (48,871) Net income (loss) $ (61,149) $ 11,666 $ (49,483) Year Ended December 31, 2020 CSI Spartan Treating Total (In Thousands, Unaudited) Revenue $ 301,587 $ 32,315 $ 333,902 Income (loss) from continuing operations $ (62,954) $ 8,075 $ (54,879) Net income (loss) $ (73,840) $ 8,075 $ (65,7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Components of inventories, net of reserve as of December 31, 2021 and December 31, 2020 are as follows: December 31, 2021 December 31, 2020 (In Thousands) Parts and supplies $ 31,441 $ 28,483 Work in progress 1,830 2,705 Total inventories $ 33,271 $ 31,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Operating lease supplemental cash flow information: Year Ended December 31, 2021 2020 (In Thousands) Cash paid for amounts included in the measurement of lease liabilities: Operating cash flows - operating leases $ 10,675 $ 10,100 Right-of-use assets obtained in exchange for lease obligations: Operating leases $ 1,382 $ 19,114 Supplemental balance sheet information: December 31, 2021 December 31, 2020 (In Thousands) Operating leases: Operating right-of-use asset $ 25,898 $ 32,637 Accrued liabilities and other $ 7,716 $ 8,099 Operating lease liabilities 17,648 24,059 Total operating lease liabilities $ 25,364 $ 32,158 Additional operating lease information: December 31, 2021 December 31, 2020 Weighted average remaining lease term: Operating leases 4.10 years 4.73 years Weighted average discount rate: Operating leases 10.09 % 9.02 %</t>
        </is>
      </c>
    </row>
    <row r="5">
      <c r="A5" s="4" t="inlineStr">
        <is>
          <t>Lease Maturity</t>
        </is>
      </c>
      <c r="B5" s="4" t="inlineStr">
        <is>
          <t xml:space="preserve">Future minimum lease payments by year and in the aggregate, under non-cancelable operating leases with terms in excess of one year consist of the following at December 31, 2021: Operating Leases (In Thousands) 2022 $ 9,594 2023 7,391 2024 4,898 2025 4,240 2026 3,460 Thereafter 1,122 Total lease payments 30,705 Less imputed interest (5,341) Total lease liabilities $ 25,364 </t>
        </is>
      </c>
    </row>
    <row r="6">
      <c r="A6" s="4" t="inlineStr">
        <is>
          <t>Operating Lease, Lease Income</t>
        </is>
      </c>
      <c r="B6" s="4" t="inlineStr">
        <is>
          <t xml:space="preserve">We recognized operating lease revenue, which is included in “Equipment rentals” on the consolidated statements of operations as follows: December 31, 2021 December 31, 2020 (In Thousands) Equipment rentals $ 12,903 $ — </t>
        </is>
      </c>
    </row>
    <row r="7">
      <c r="A7" s="4" t="inlineStr">
        <is>
          <t>Lessor, Operating Lease, Payment to be Received, Fiscal Year Maturity</t>
        </is>
      </c>
      <c r="B7" s="4" t="inlineStr">
        <is>
          <t xml:space="preserve">The following table presents the maturity of lease payments for operating lease agreements in effect as of December 31, 2021. This presentation includes minimum fixed lease payments and does not include an estimate of variable lease consideration. These agreements have remaining lease terms ranging from 1 month to 7 years. The following table presents the undiscounted cash flows expected to be received related to these agreements: 2022 2023 2024 2025 2026 Thereafter (In Thousands) Future minimum lease revenue $ 11,540 5,467 1,697 $ 1,599 $ 1,576 $ 3,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1</t>
        </is>
      </c>
    </row>
    <row r="3">
      <c r="A3" s="3" t="inlineStr">
        <is>
          <t>Debt Disclosure [Abstract]</t>
        </is>
      </c>
    </row>
    <row r="4">
      <c r="A4" s="4" t="inlineStr">
        <is>
          <t>Long-Term Debt Table</t>
        </is>
      </c>
      <c r="B4" s="4" t="inlineStr">
        <is>
          <t>Long-term debt consists of the following: December 31, 2021 December 31, 2020 Scheduled Maturity (In Thousands) Credit Agreement (1) June 29, 2023 330 $ — Spartan Credit Agreement (2) January 29, 2024 58,045 — 7.25% Senior Notes due 2022 (3) August 15, 2022 — 80,001 7.5% First Lien Notes due 2025 (4) April 1, 2025 399,767 399,654 10.000%/10.750% Second Lien Notes due 2026 (5) April 1, 2026 172,999 158,976 Total long-term debt $ 631,141 $ 638,631 (1) Net of unamortized deferred financing costs of $0.5 million as of December 31, 2021. Because there was no outstanding balance on the Credit Agreement, associated deferred financing costs of $0.6 million as of December 31, 2020 were classified as other long-term assets on the accompanying consolidated balance sheet. (2) Net of unamortized deferred financing costs of $1.0 million as of December 31, 2021. (3) Net of unamortized deferred financing costs of $0.4 million and unamortized discount of $0.3 million as of December 31, 2020 . (4) Net of unamortized deferred financing costs of $3.9 million and $5.2 million as of December 31, 2021 and 2020, respectively, unamortized discount of $0.2 million and $0.2 million as of December 31, 2021 and 2020, respectively, and deferred restructuring gain of $3.9 million and $5.0 million as of December 31, 2021 and 2020, respectively. (5) Net of unamortized deferred financing costs of $2.0 million and $1.2 million, unamortized discount of $0.9 million and $0.7 million,and deferred restructuring gain of $3.1 million and $3.7 million as of December 31, 2021 and 2020, respectively.</t>
        </is>
      </c>
    </row>
    <row r="5">
      <c r="A5" s="4" t="inlineStr">
        <is>
          <t>Schedule of Maturities of Long-term Debt</t>
        </is>
      </c>
      <c r="B5" s="4" t="inlineStr">
        <is>
          <t xml:space="preserve">Scheduled maturities for the next five years and thereafter are as follows: December 31, 2021 (In Thousands) 2022 $ — 2023 822 2024 59,014 2025 400,000 2026 172,717 Thereafter — Total maturities $ 632,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Reconciliation of the Line Items Constituting Pretax Loss from Discontinued Operations to the After-Tax Income (Loss) from Discontinued Operations (in thousands) Year Ended December 31, 2021 2020 Revenue $ 204 $ 36,815 Cost of revenues 461 38,503 Depreciation, amortization, and accretion — 526 Impairments of long-lived assets — 5,474 General and administrative expense 355 3,904 Other (income) expense, net — (773) Total pretax income (loss) from discontinued operations (612) (10,819) Income tax provision — 67 Total income (loss) from discontinued operations $ (612) $ (10,886) Reconciliation of Major Classes of Assets and Liabilities of the Discontinued Operations to Amounts Presented Separately in the Statement of Financial Position (in thousands) December 31, 2021 December 31, 2020 Carrying amounts of major classes of assets included as part of discontinued operations Trade receivables — — Inventories — 32 Other Current Assets — 7 Current assets of discontinued operations $ — $ 39 Property, plant, and equipment — — Other assets — — Long-term assets of discontinued operations — — Total assets of discontinued operations $ — $ 39 Carrying amounts of major classes of liabilities included as part of discontinued operations Trade payables $ — $ — Accrued liabilities 262 345 Current liabilities of discontinued operations $ 262 $ 345 Long-term liabilities of discontinued operations — — Total liabilities of discontinued operations $ 262 $ 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Nonvested Units Outstanding Table</t>
        </is>
      </c>
      <c r="B4" s="4" t="inlineStr">
        <is>
          <t>The following is a summary of unit activity for the year ended December 31, 2021: Units Weighted Average (In Thousands) Nonvested units outstanding at December 31, 2020 1,554 $ 2.31 Units granted (1) 1,787 1.95 Cancelled/forfeited (237) 2.42 Exercised/released (822) 2.35 Nonvested units outstanding at December 31, 2021 (2) 2,282 $ 2.01 (1) This number excludes 164,854 performance-based phantom units, which represents the maximum number of common units that would be issued if the maximum level of performance under the awards is achieved. (2) This number excludes an additional 0 performance-based phantom units, which, when combined with the 164,854 granted, (net of 2021 forfeitures), represents the maximum number of common units that would be issued if the maximum level of performance under the awards is achieved. The number of units actually issued under the awards may range from zero to 329,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 Table</t>
        </is>
      </c>
      <c r="B4" s="4" t="inlineStr">
        <is>
          <t>As of December 31, 2021 and 2020, we had the following foreign currency derivative contracts outstanding relating to a portion of our foreign operations: December 31, 2021 US Dollar Notional Amount Traded Exchange Rate Settlement Date (In Thousands) Forward sale Mexican peso $ 5,572 $ 21.45 1/3/2022 December 31, 2020 US Dollar Notional Amount Traded Exchange Rate Settlement Date (In Thousands) Forward sale Mexican peso $ 6,002 $ 19.11 1/4/2021</t>
        </is>
      </c>
    </row>
    <row r="5">
      <c r="A5" s="4" t="inlineStr">
        <is>
          <t>Schedule of Carrying Values and Estimated Fair Values of Debt Instruments</t>
        </is>
      </c>
      <c r="B5" s="4" t="inlineStr">
        <is>
          <t xml:space="preserve">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December 31, 2021 December 31, 2020 Carrying Value Fair Value Carrying Value Fair Value (In Thousands) 7.25% Senior Notes $ — $ — $ 80,722 $ 67,274 7.50% First Lien Notes 400,000 405,000 400,000 369,680 10.000%/10.750% Second Lien Notes 172,717 168,399 157,162 114,728 $ 572,717 $ 573,399 $ 637,884 $ 551,682 </t>
        </is>
      </c>
    </row>
    <row r="6">
      <c r="A6" s="4" t="inlineStr">
        <is>
          <t>Fair Value Measurements, Nonrecurring</t>
        </is>
      </c>
      <c r="B6" s="4" t="inlineStr">
        <is>
          <t xml:space="preserve">A summary of these nonrecurring fair value measurements during the year ended December 31, 2020, using the fair value hierarchy, is as follows: Fair Value Measurements Using Year Ended December 31, Fair Value Quoted Prices in Active Markets for Identical Assets Significant Significant Year-to-Date (In Thousands) 2020 $ 21,214 $ — $ — $ 21,214 15,3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urrent assets:</t>
        </is>
      </c>
    </row>
    <row r="3">
      <c r="A3" s="4" t="inlineStr">
        <is>
          <t>Trade accounts receivable, allowances for doubtful accounts</t>
        </is>
      </c>
      <c r="B3" s="5" t="n">
        <v>1223000</v>
      </c>
      <c r="C3" s="5" t="n">
        <v>1333000</v>
      </c>
    </row>
    <row r="4">
      <c r="A4" s="4" t="inlineStr">
        <is>
          <t>Intangible assets, accumulated amortization</t>
        </is>
      </c>
      <c r="B4" s="5" t="n">
        <v>33672000</v>
      </c>
      <c r="C4" s="5" t="n">
        <v>30711000</v>
      </c>
    </row>
    <row r="5">
      <c r="A5" s="3" t="inlineStr">
        <is>
          <t>Partners’ capital:</t>
        </is>
      </c>
    </row>
    <row r="6">
      <c r="A6" s="4" t="inlineStr">
        <is>
          <t>Common units issued (in shares)</t>
        </is>
      </c>
      <c r="B6" s="6" t="n">
        <v>140386811</v>
      </c>
      <c r="C6" s="6" t="n">
        <v>47352291</v>
      </c>
    </row>
    <row r="7">
      <c r="A7" s="4" t="inlineStr">
        <is>
          <t>Common units outstanding (in shares)</t>
        </is>
      </c>
      <c r="B7" s="6" t="n">
        <v>140386811</v>
      </c>
      <c r="C7" s="6" t="n">
        <v>473522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Provision Table</t>
        </is>
      </c>
      <c r="B4" s="4" t="inlineStr">
        <is>
          <t xml:space="preserve">The income tax provision (benefit) attributable to our operations for the years ended December 31, 2021 and 2020, consists of the following: Year Ended December 31, 2021 2020 (In Thousands) Current Federal $ — $ — State 530 663 Foreign 5,005 2,186 5,535 2,849 Deferred Federal 4 — State 4 15 Foreign (591) 280 (583) 295 Total tax provision $ 4,952 $ 3,144 </t>
        </is>
      </c>
    </row>
    <row r="5">
      <c r="A5" s="4" t="inlineStr">
        <is>
          <t>Effective Income Tax Rate Reconciliation Table</t>
        </is>
      </c>
      <c r="B5" s="4" t="inlineStr">
        <is>
          <t xml:space="preserve">A reconciliation of the provision for income taxes computed by applying the federal statutory rate to income (loss) before income taxes and the reported income taxes is as follows: Year Ended December 31, 2021 2020 (In Thousands) Income (loss) tax provision computed at statutory federal income tax rates $ (9,389) $ (12,560) Partnership (earnings) losses 9,389 12,560 Corporate subsidiary earnings (loss) subject to federal tax (485) (1,800) Valuation allowances 1,865 2,133 Income tax expense attributable to foreign earnings 3,362 1,934 State income taxes (net of federal benefit) 57 764 Other 153 113 Total tax provision $ 4,952 $ 3,144 </t>
        </is>
      </c>
    </row>
    <row r="6">
      <c r="A6" s="4" t="inlineStr">
        <is>
          <t>Domestic and Foreign Income Before Income Tax Table</t>
        </is>
      </c>
      <c r="B6" s="4" t="inlineStr">
        <is>
          <t>Income (loss) before income tax provision includes the following components: Year Ended December 31, 2021 2020 (In Thousands) United States $ (57,987) $ (67,992) International 13,279 8,182 Total $ (44,708) $ (59,810)</t>
        </is>
      </c>
    </row>
    <row r="7">
      <c r="A7" s="4" t="inlineStr">
        <is>
          <t>Summary of Tax Years Subject to Examination by Taxing Authority</t>
        </is>
      </c>
      <c r="B7" s="4" t="inlineStr">
        <is>
          <t>The following table summarizes the earliest tax years that remain subject to examination by taxing authorities in any major jurisdiction in which we operate: Jurisdiction Earliest Open Tax Period United States – Federal 2015 United States – State and Local 2015 Non-U.S. jurisdictions 2014</t>
        </is>
      </c>
    </row>
    <row r="8">
      <c r="A8" s="4" t="inlineStr">
        <is>
          <t>Deferred Tax Assets and Liabilities Table</t>
        </is>
      </c>
      <c r="B8" s="4" t="inlineStr">
        <is>
          <t xml:space="preserve">Significant components of our deferred tax assets and liabilities are as follows: December 31, 2021 December 31, 2020 Deferred Tax Assets (In Thousands) Amortization for book in excess of tax expense 36,385 19,939 Accruals 5,065 3,542 Net operating losses 25,228 22,816 Other 4,504 3,302 Total deferred tax assets 71,182 49,599 Valuation allowance (27,784) (41,830) Net deferred tax assets $ 43,398 $ 7,769 December 31, 2021 December 31, 2020 Deferred Tax Liabilities (In Thousands) Accruals $ 1,251 $ 1,938 Depreciation for tax in excess of book expense 38,015 3,734 Right-of-use Asset 4,493 3,330 All other 453 235 Total deferred tax liability 44,212 9,237 Net deferred tax liability $ 814 $ 1,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Common Unit (Tables)</t>
        </is>
      </c>
      <c r="B1" s="2" t="inlineStr">
        <is>
          <t>12 Months Ended</t>
        </is>
      </c>
    </row>
    <row r="2">
      <c r="B2" s="2" t="inlineStr">
        <is>
          <t>Dec. 31, 2021</t>
        </is>
      </c>
    </row>
    <row r="3">
      <c r="A3" s="3" t="inlineStr">
        <is>
          <t>Earnings Per Share [Abstract]</t>
        </is>
      </c>
    </row>
    <row r="4">
      <c r="A4" s="4" t="inlineStr">
        <is>
          <t>Reconciliation of Weighted Average Units Table</t>
        </is>
      </c>
      <c r="B4" s="4" t="inlineStr">
        <is>
          <t xml:space="preserve">The following is the number of the weighted average basic and diluted common units outstanding: Year Ended December 31, 2021 2020 Weighted average basic and diluted common units outstanding 61,054,134 47,301,8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Revenues and Long-Lived Assets by Geographic Area Table</t>
        </is>
      </c>
      <c r="B4" s="4" t="inlineStr">
        <is>
          <t xml:space="preserve">Long-lived assets consist primarily of compressor packages and are attributed to the countries based on the physical location of the compressor packages at a given year-end. Information by geographic area is as follows: Year Ended December 31, 2021 2020 (In Thousands) Revenues from external customers: U.S. $ 261,751 $ 268,605 Latin America 33,089 26,872 Canada 4,027 3,442 Egypt 3,430 — Other 1,874 2,668 Total $ 304,171 $ 301,587 Identifiable assets: U.S. $ 651,452 $ 654,055 Latin America 59,396 51,424 Egypt 7,432 — Canada 4,081 4,487 Total identifiable assets $ 722,361 $ 709,9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24" customWidth="1" min="5" max="5"/>
    <col width="24" customWidth="1" min="6" max="6"/>
    <col width="23" customWidth="1" min="7" max="7"/>
    <col width="24" customWidth="1" min="8" max="8"/>
    <col width="24" customWidth="1" min="9" max="9"/>
    <col width="24" customWidth="1" min="10" max="10"/>
    <col width="28" customWidth="1" min="11" max="11"/>
    <col width="21" customWidth="1" min="12" max="12"/>
  </cols>
  <sheetData>
    <row r="1">
      <c r="A1" s="1" t="inlineStr">
        <is>
          <t>Summary of Significant Accounting Policies - Narrative (Details)</t>
        </is>
      </c>
      <c r="B1" s="2" t="inlineStr">
        <is>
          <t>Nov. 12, 2021$ / shares</t>
        </is>
      </c>
      <c r="C1" s="2" t="inlineStr">
        <is>
          <t>Nov. 10, 2021shares</t>
        </is>
      </c>
      <c r="D1" s="2" t="inlineStr">
        <is>
          <t>Oct. 15, 2021$ / shares</t>
        </is>
      </c>
      <c r="E1" s="2" t="inlineStr">
        <is>
          <t>Aug. 13, 2021$ / shares</t>
        </is>
      </c>
      <c r="F1" s="2" t="inlineStr">
        <is>
          <t>Jul. 19, 2021$ / shares</t>
        </is>
      </c>
      <c r="G1" s="2" t="inlineStr">
        <is>
          <t>May 14, 2021$ / shares</t>
        </is>
      </c>
      <c r="H1" s="2" t="inlineStr">
        <is>
          <t>Apr. 19, 2021$ / shares</t>
        </is>
      </c>
      <c r="I1" s="2" t="inlineStr">
        <is>
          <t>Feb. 12, 2021$ / shares</t>
        </is>
      </c>
      <c r="J1" s="2" t="inlineStr">
        <is>
          <t>Jan. 19, 2021$ / shares</t>
        </is>
      </c>
      <c r="K1" s="2" t="inlineStr">
        <is>
          <t>Dec. 31, 2021USD ($)segment</t>
        </is>
      </c>
      <c r="L1" s="2" t="inlineStr">
        <is>
          <t>Dec. 31, 2020USD ($)</t>
        </is>
      </c>
    </row>
    <row r="2">
      <c r="A2" s="3" t="inlineStr">
        <is>
          <t>Finite-Lived Intangible Assets [Line Items]</t>
        </is>
      </c>
    </row>
    <row r="3">
      <c r="A3" s="4" t="inlineStr">
        <is>
          <t>Number of reportable segments | segment</t>
        </is>
      </c>
      <c r="K3" s="6" t="n">
        <v>1</v>
      </c>
    </row>
    <row r="4">
      <c r="A4" s="4" t="inlineStr">
        <is>
          <t>Foreign currency exchange (gains) losses</t>
        </is>
      </c>
      <c r="K4" s="5" t="n">
        <v>200000</v>
      </c>
      <c r="L4" s="5" t="n">
        <v>-500000</v>
      </c>
    </row>
    <row r="5">
      <c r="A5" s="4" t="inlineStr">
        <is>
          <t>Depreciation</t>
        </is>
      </c>
      <c r="K5" s="6" t="n">
        <v>74900000</v>
      </c>
      <c r="L5" s="6" t="n">
        <v>76600000</v>
      </c>
    </row>
    <row r="6">
      <c r="A6" s="4" t="inlineStr">
        <is>
          <t>Amortization expense of intangible assets</t>
        </is>
      </c>
      <c r="K6" s="6" t="n">
        <v>2900000</v>
      </c>
      <c r="L6" s="6" t="n">
        <v>3000000</v>
      </c>
    </row>
    <row r="7">
      <c r="A7" s="4" t="inlineStr">
        <is>
          <t>Future amortization expense, 2022</t>
        </is>
      </c>
      <c r="K7" s="6" t="n">
        <v>2900000</v>
      </c>
    </row>
    <row r="8">
      <c r="A8" s="4" t="inlineStr">
        <is>
          <t>Future amortization expense, 2023</t>
        </is>
      </c>
      <c r="K8" s="6" t="n">
        <v>2900000</v>
      </c>
    </row>
    <row r="9">
      <c r="A9" s="4" t="inlineStr">
        <is>
          <t>Future amortization expense, 2024</t>
        </is>
      </c>
      <c r="K9" s="6" t="n">
        <v>2900000</v>
      </c>
    </row>
    <row r="10">
      <c r="A10" s="4" t="inlineStr">
        <is>
          <t>Future amortization expense, 2025</t>
        </is>
      </c>
      <c r="K10" s="6" t="n">
        <v>2900000</v>
      </c>
    </row>
    <row r="11">
      <c r="A11" s="4" t="inlineStr">
        <is>
          <t>Future amortization expense, 2026</t>
        </is>
      </c>
      <c r="K11" s="6" t="n">
        <v>2900000</v>
      </c>
    </row>
    <row r="12">
      <c r="A12" s="4" t="inlineStr">
        <is>
          <t>Impairment charges</t>
        </is>
      </c>
      <c r="K12" s="6" t="n">
        <v>0</v>
      </c>
      <c r="L12" s="6" t="n">
        <v>15400000</v>
      </c>
    </row>
    <row r="13">
      <c r="A13" s="4" t="inlineStr">
        <is>
          <t>Equity-based compensation expense</t>
        </is>
      </c>
      <c r="K13" s="5" t="n">
        <v>1954000</v>
      </c>
      <c r="L13" s="6" t="n">
        <v>1389000</v>
      </c>
    </row>
    <row r="14">
      <c r="A14" s="4" t="inlineStr">
        <is>
          <t>Amount of declared distribution (in USD per unit) | $ / shares</t>
        </is>
      </c>
      <c r="D14" s="7" t="n">
        <v>0.01</v>
      </c>
      <c r="F14" s="7" t="n">
        <v>0.01</v>
      </c>
      <c r="H14" s="7" t="n">
        <v>0.01</v>
      </c>
      <c r="J14" s="7" t="n">
        <v>0.01</v>
      </c>
    </row>
    <row r="15">
      <c r="A15" s="4" t="inlineStr">
        <is>
          <t>Amount of declared distribution on an annualized basis (in USD per unit) | $ / shares</t>
        </is>
      </c>
      <c r="B15" s="7" t="n">
        <v>0.04</v>
      </c>
      <c r="E15" s="7" t="n">
        <v>0.04</v>
      </c>
      <c r="G15" s="7" t="n">
        <v>0.04</v>
      </c>
      <c r="I15" s="7" t="n">
        <v>0.04</v>
      </c>
    </row>
    <row r="16">
      <c r="A16" s="4" t="inlineStr">
        <is>
          <t>Non-Core Used Compressor Equipment</t>
        </is>
      </c>
    </row>
    <row r="17">
      <c r="A17" s="3" t="inlineStr">
        <is>
          <t>Finite-Lived Intangible Assets [Line Items]</t>
        </is>
      </c>
    </row>
    <row r="18">
      <c r="A18" s="4" t="inlineStr">
        <is>
          <t>Impairment charges</t>
        </is>
      </c>
      <c r="L18" s="5" t="n">
        <v>15400000</v>
      </c>
    </row>
    <row r="19">
      <c r="A19" s="4" t="inlineStr">
        <is>
          <t>Minimum</t>
        </is>
      </c>
    </row>
    <row r="20">
      <c r="A20" s="3" t="inlineStr">
        <is>
          <t>Finite-Lived Intangible Assets [Line Items]</t>
        </is>
      </c>
    </row>
    <row r="21">
      <c r="A21" s="4" t="inlineStr">
        <is>
          <t>Intangible assets other than goodwill, useful lives</t>
        </is>
      </c>
      <c r="K21" s="4" t="inlineStr">
        <is>
          <t>2 years</t>
        </is>
      </c>
    </row>
    <row r="22">
      <c r="A22" s="4" t="inlineStr">
        <is>
          <t>Minimum | Cooling Units</t>
        </is>
      </c>
    </row>
    <row r="23">
      <c r="A23" s="3" t="inlineStr">
        <is>
          <t>Finite-Lived Intangible Assets [Line Items]</t>
        </is>
      </c>
    </row>
    <row r="24">
      <c r="A24" s="4" t="inlineStr">
        <is>
          <t>Lessor, operating lease, term of contract</t>
        </is>
      </c>
      <c r="K24" s="4" t="inlineStr">
        <is>
          <t>6 months</t>
        </is>
      </c>
    </row>
    <row r="25">
      <c r="A25" s="4" t="inlineStr">
        <is>
          <t>Minimum | Amine Plants</t>
        </is>
      </c>
    </row>
    <row r="26">
      <c r="A26" s="3" t="inlineStr">
        <is>
          <t>Finite-Lived Intangible Assets [Line Items]</t>
        </is>
      </c>
    </row>
    <row r="27">
      <c r="A27" s="4" t="inlineStr">
        <is>
          <t>Lessor, operating lease, term of contract</t>
        </is>
      </c>
      <c r="K27" s="4" t="inlineStr">
        <is>
          <t>1 year</t>
        </is>
      </c>
    </row>
    <row r="28">
      <c r="A28" s="4" t="inlineStr">
        <is>
          <t>Maximum</t>
        </is>
      </c>
    </row>
    <row r="29">
      <c r="A29" s="3" t="inlineStr">
        <is>
          <t>Finite-Lived Intangible Assets [Line Items]</t>
        </is>
      </c>
    </row>
    <row r="30">
      <c r="A30" s="4" t="inlineStr">
        <is>
          <t>Intangible assets other than goodwill, useful lives</t>
        </is>
      </c>
      <c r="K30" s="4" t="inlineStr">
        <is>
          <t>15 years</t>
        </is>
      </c>
    </row>
    <row r="31">
      <c r="A31" s="4" t="inlineStr">
        <is>
          <t>Maximum | Cooling Units</t>
        </is>
      </c>
    </row>
    <row r="32">
      <c r="A32" s="3" t="inlineStr">
        <is>
          <t>Finite-Lived Intangible Assets [Line Items]</t>
        </is>
      </c>
    </row>
    <row r="33">
      <c r="A33" s="4" t="inlineStr">
        <is>
          <t>Lessor, operating lease, term of contract</t>
        </is>
      </c>
      <c r="K33" s="4" t="inlineStr">
        <is>
          <t>2 years</t>
        </is>
      </c>
    </row>
    <row r="34">
      <c r="A34" s="4" t="inlineStr">
        <is>
          <t>Maximum | Amine Plants</t>
        </is>
      </c>
    </row>
    <row r="35">
      <c r="A35" s="3" t="inlineStr">
        <is>
          <t>Finite-Lived Intangible Assets [Line Items]</t>
        </is>
      </c>
    </row>
    <row r="36">
      <c r="A36" s="4" t="inlineStr">
        <is>
          <t>Lessor, operating lease, term of contract</t>
        </is>
      </c>
      <c r="K36" s="4" t="inlineStr">
        <is>
          <t>5 years</t>
        </is>
      </c>
    </row>
    <row r="37">
      <c r="A37" s="4" t="inlineStr">
        <is>
          <t>Spartan Treating</t>
        </is>
      </c>
    </row>
    <row r="38">
      <c r="A38" s="3" t="inlineStr">
        <is>
          <t>Finite-Lived Intangible Assets [Line Items]</t>
        </is>
      </c>
    </row>
    <row r="39">
      <c r="A39" s="4" t="inlineStr">
        <is>
          <t>Business combination, consideration transferred, equity interests issued and issuable (in units) | shares</t>
        </is>
      </c>
      <c r="C39" s="6" t="n">
        <v>48400000</v>
      </c>
    </row>
    <row r="40">
      <c r="A40" s="4" t="inlineStr">
        <is>
          <t>Spartan Energy Partners LP | Treating Holdco LLC</t>
        </is>
      </c>
    </row>
    <row r="41">
      <c r="A41" s="3" t="inlineStr">
        <is>
          <t>Finite-Lived Intangible Assets [Line Items]</t>
        </is>
      </c>
    </row>
    <row r="42">
      <c r="A42" s="4" t="inlineStr">
        <is>
          <t>Percentage of ownership before transaction</t>
        </is>
      </c>
      <c r="C42" s="4" t="inlineStr">
        <is>
          <t>100.00%</t>
        </is>
      </c>
    </row>
    <row r="43">
      <c r="A43" s="4" t="inlineStr">
        <is>
          <t>Spartan Energy Partners LP | Spartan Terminals Operating, Inc.</t>
        </is>
      </c>
    </row>
    <row r="44">
      <c r="A44" s="3" t="inlineStr">
        <is>
          <t>Finite-Lived Intangible Assets [Line Items]</t>
        </is>
      </c>
    </row>
    <row r="45">
      <c r="A45" s="4" t="inlineStr">
        <is>
          <t>Percentage of ownership before transaction</t>
        </is>
      </c>
      <c r="C45" s="4" t="inlineStr">
        <is>
          <t>100.00%</t>
        </is>
      </c>
    </row>
    <row r="46">
      <c r="A46" s="4" t="inlineStr">
        <is>
          <t>Spartan Energy Partners LP | Spartan Operating Company, LLC</t>
        </is>
      </c>
    </row>
    <row r="47">
      <c r="A47" s="3" t="inlineStr">
        <is>
          <t>Finite-Lived Intangible Assets [Line Items]</t>
        </is>
      </c>
    </row>
    <row r="48">
      <c r="A48" s="4" t="inlineStr">
        <is>
          <t>Percentage of ownership before transaction</t>
        </is>
      </c>
      <c r="C48" s="4" t="inlineStr">
        <is>
          <t>9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t beginning of period</t>
        </is>
      </c>
      <c r="B4" s="5" t="n">
        <v>1333</v>
      </c>
      <c r="C4" s="5" t="n">
        <v>990</v>
      </c>
    </row>
    <row r="5">
      <c r="A5" s="4" t="inlineStr">
        <is>
          <t>Provision for doubtful accounts</t>
        </is>
      </c>
      <c r="B5" s="6" t="n">
        <v>412</v>
      </c>
      <c r="C5" s="6" t="n">
        <v>1185</v>
      </c>
    </row>
    <row r="6">
      <c r="A6" s="4" t="inlineStr">
        <is>
          <t>Account (chargeoffs) recoveries, net</t>
        </is>
      </c>
      <c r="B6" s="6" t="n">
        <v>-522</v>
      </c>
      <c r="C6" s="6" t="n">
        <v>-842</v>
      </c>
    </row>
    <row r="7">
      <c r="A7" s="4" t="inlineStr">
        <is>
          <t>At end of period</t>
        </is>
      </c>
      <c r="B7" s="5" t="n">
        <v>1223</v>
      </c>
      <c r="C7" s="5" t="n">
        <v>13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0</t>
        </is>
      </c>
    </row>
    <row r="3">
      <c r="A3" s="4" t="inlineStr">
        <is>
          <t>Information Systems [Member]</t>
        </is>
      </c>
    </row>
    <row r="4">
      <c r="A4" s="3" t="inlineStr">
        <is>
          <t>Property, plant and equipment [Line Items]</t>
        </is>
      </c>
    </row>
    <row r="5">
      <c r="A5" s="4" t="inlineStr">
        <is>
          <t>Property, plant and equipment, useful life</t>
        </is>
      </c>
      <c r="B5" s="4" t="inlineStr">
        <is>
          <t>7 years</t>
        </is>
      </c>
    </row>
    <row r="6">
      <c r="A6" s="4" t="inlineStr">
        <is>
          <t>Minimum | Building [Member]</t>
        </is>
      </c>
    </row>
    <row r="7">
      <c r="A7" s="3" t="inlineStr">
        <is>
          <t>Property, plant and equipment [Line Items]</t>
        </is>
      </c>
    </row>
    <row r="8">
      <c r="A8" s="4" t="inlineStr">
        <is>
          <t>Property, plant and equipment, useful life</t>
        </is>
      </c>
      <c r="B8" s="4" t="inlineStr">
        <is>
          <t>15 years</t>
        </is>
      </c>
    </row>
    <row r="9">
      <c r="A9" s="4" t="inlineStr">
        <is>
          <t>Minimum | Compressors [Member]</t>
        </is>
      </c>
    </row>
    <row r="10">
      <c r="A10" s="3" t="inlineStr">
        <is>
          <t>Property, plant and equipment [Line Items]</t>
        </is>
      </c>
    </row>
    <row r="11">
      <c r="A11" s="4" t="inlineStr">
        <is>
          <t>Property, plant and equipment, useful life</t>
        </is>
      </c>
      <c r="B11" s="4" t="inlineStr">
        <is>
          <t>12 years</t>
        </is>
      </c>
    </row>
    <row r="12">
      <c r="A12" s="4" t="inlineStr">
        <is>
          <t>Minimum | Other Machinery and Equipment [Member]</t>
        </is>
      </c>
    </row>
    <row r="13">
      <c r="A13" s="3" t="inlineStr">
        <is>
          <t>Property, plant and equipment [Line Items]</t>
        </is>
      </c>
    </row>
    <row r="14">
      <c r="A14" s="4" t="inlineStr">
        <is>
          <t>Property, plant and equipment, useful life</t>
        </is>
      </c>
      <c r="B14" s="4" t="inlineStr">
        <is>
          <t>2 years</t>
        </is>
      </c>
    </row>
    <row r="15">
      <c r="A15" s="4" t="inlineStr">
        <is>
          <t>Minimum | Automobiles and Trucks [Member]</t>
        </is>
      </c>
    </row>
    <row r="16">
      <c r="A16" s="3" t="inlineStr">
        <is>
          <t>Property, plant and equipment [Line Items]</t>
        </is>
      </c>
    </row>
    <row r="17">
      <c r="A17" s="4" t="inlineStr">
        <is>
          <t>Property, plant and equipment, useful life</t>
        </is>
      </c>
      <c r="B17" s="4" t="inlineStr">
        <is>
          <t>3 years</t>
        </is>
      </c>
    </row>
    <row r="18">
      <c r="A18" s="4" t="inlineStr">
        <is>
          <t>Maximum | Building [Member]</t>
        </is>
      </c>
    </row>
    <row r="19">
      <c r="A19" s="3" t="inlineStr">
        <is>
          <t>Property, plant and equipment [Line Items]</t>
        </is>
      </c>
    </row>
    <row r="20">
      <c r="A20" s="4" t="inlineStr">
        <is>
          <t>Property, plant and equipment, useful life</t>
        </is>
      </c>
      <c r="B20" s="4" t="inlineStr">
        <is>
          <t>30 years</t>
        </is>
      </c>
    </row>
    <row r="21">
      <c r="A21" s="4" t="inlineStr">
        <is>
          <t>Maximum | Compressors [Member]</t>
        </is>
      </c>
    </row>
    <row r="22">
      <c r="A22" s="3" t="inlineStr">
        <is>
          <t>Property, plant and equipment [Line Items]</t>
        </is>
      </c>
    </row>
    <row r="23">
      <c r="A23" s="4" t="inlineStr">
        <is>
          <t>Property, plant and equipment, useful life</t>
        </is>
      </c>
      <c r="B23" s="4" t="inlineStr">
        <is>
          <t>25 years</t>
        </is>
      </c>
    </row>
    <row r="24">
      <c r="A24" s="4" t="inlineStr">
        <is>
          <t>Maximum | Other Machinery and Equipment [Member]</t>
        </is>
      </c>
    </row>
    <row r="25">
      <c r="A25" s="3" t="inlineStr">
        <is>
          <t>Property, plant and equipment [Line Items]</t>
        </is>
      </c>
    </row>
    <row r="26">
      <c r="A26" s="4" t="inlineStr">
        <is>
          <t>Property, plant and equipment, useful life</t>
        </is>
      </c>
      <c r="B26" s="4" t="inlineStr">
        <is>
          <t>8 years</t>
        </is>
      </c>
    </row>
    <row r="27">
      <c r="A27" s="4" t="inlineStr">
        <is>
          <t>Maximum | Automobiles and Trucks [Member]</t>
        </is>
      </c>
    </row>
    <row r="28">
      <c r="A28" s="3" t="inlineStr">
        <is>
          <t>Property, plant and equipment [Line Items]</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Dec. 31, 2021</t>
        </is>
      </c>
      <c r="C1" s="2" t="inlineStr">
        <is>
          <t>Dec. 31, 2020</t>
        </is>
      </c>
    </row>
    <row r="2">
      <c r="A2" s="3" t="inlineStr">
        <is>
          <t>Accounting Policies [Abstract]</t>
        </is>
      </c>
    </row>
    <row r="3">
      <c r="A3" s="4" t="inlineStr">
        <is>
          <t>Accrued interest</t>
        </is>
      </c>
      <c r="B3" s="5" t="n">
        <v>12132</v>
      </c>
      <c r="C3" s="5" t="n">
        <v>13644</v>
      </c>
    </row>
    <row r="4">
      <c r="A4" s="4" t="inlineStr">
        <is>
          <t>Operating lease liabilities, current portion</t>
        </is>
      </c>
      <c r="B4" s="6" t="n">
        <v>7716</v>
      </c>
      <c r="C4" s="6" t="n">
        <v>8099</v>
      </c>
    </row>
    <row r="5">
      <c r="A5" s="4" t="inlineStr">
        <is>
          <t>Compensation and employee benefits</t>
        </is>
      </c>
      <c r="B5" s="6" t="n">
        <v>6529</v>
      </c>
      <c r="C5" s="6" t="n">
        <v>2822</v>
      </c>
    </row>
    <row r="6">
      <c r="A6" s="4" t="inlineStr">
        <is>
          <t>Accrued taxes</t>
        </is>
      </c>
      <c r="B6" s="6" t="n">
        <v>7808</v>
      </c>
      <c r="C6" s="6" t="n">
        <v>5282</v>
      </c>
    </row>
    <row r="7">
      <c r="A7" s="4" t="inlineStr">
        <is>
          <t>Accrued capital expenditures</t>
        </is>
      </c>
      <c r="B7" s="6" t="n">
        <v>2135</v>
      </c>
      <c r="C7" s="6" t="n">
        <v>1379</v>
      </c>
    </row>
    <row r="8">
      <c r="A8" s="4" t="inlineStr">
        <is>
          <t>Other accrued liabilities</t>
        </is>
      </c>
      <c r="B8" s="6" t="n">
        <v>3568</v>
      </c>
      <c r="C8" s="6" t="n">
        <v>4575</v>
      </c>
    </row>
    <row r="9">
      <c r="A9" s="4" t="inlineStr">
        <is>
          <t>Total accrued liabilities and other</t>
        </is>
      </c>
      <c r="B9" s="5" t="n">
        <v>39888</v>
      </c>
      <c r="C9" s="5" t="n">
        <v>358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Dec. 31, 2021</t>
        </is>
      </c>
      <c r="C1" s="2" t="inlineStr">
        <is>
          <t>Dec. 31, 2020</t>
        </is>
      </c>
    </row>
    <row r="2">
      <c r="A2" s="3" t="inlineStr">
        <is>
          <t>Revenue from Contract with Customer [Abstract]</t>
        </is>
      </c>
    </row>
    <row r="3">
      <c r="A3" s="4" t="inlineStr">
        <is>
          <t>Revenue, remaining performance obligation, amount</t>
        </is>
      </c>
      <c r="B3" s="5" t="n">
        <v>89960</v>
      </c>
    </row>
    <row r="4">
      <c r="A4" s="4" t="inlineStr">
        <is>
          <t>Contract with customer, asset, before allowance for credit loss</t>
        </is>
      </c>
      <c r="B4" s="5" t="n">
        <v>4100</v>
      </c>
      <c r="C4" s="5" t="n">
        <v>6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venue Performance Obligations (Details)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8996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amount</t>
        </is>
      </c>
      <c r="B6" s="5" t="n">
        <v>7621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amount</t>
        </is>
      </c>
      <c r="B10" s="5" t="n">
        <v>1190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amount</t>
        </is>
      </c>
      <c r="B14" s="5" t="n">
        <v>180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amount</t>
        </is>
      </c>
      <c r="B18" s="5" t="n">
        <v>2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amount</t>
        </is>
      </c>
      <c r="B22" s="5" t="n">
        <v>0</v>
      </c>
    </row>
    <row r="23">
      <c r="A23" s="4" t="inlineStr">
        <is>
          <t>Revenue, Remaining Performance Obligation, Expected Timing of Satisfaction, Period</t>
        </is>
      </c>
      <c r="B23"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Liabilities (Details) - USD ($) $ in Thousands</t>
        </is>
      </c>
      <c r="B1" s="2" t="inlineStr">
        <is>
          <t>12 Months Ended</t>
        </is>
      </c>
    </row>
    <row r="2">
      <c r="B2" s="2" t="inlineStr">
        <is>
          <t>Dec. 31, 2021</t>
        </is>
      </c>
      <c r="C2" s="2" t="inlineStr">
        <is>
          <t>Dec. 31, 2020</t>
        </is>
      </c>
    </row>
    <row r="3">
      <c r="A3" s="3" t="inlineStr">
        <is>
          <t>Contract With Customer, Change In Contract Liability [Roll Forward]</t>
        </is>
      </c>
    </row>
    <row r="4">
      <c r="A4" s="4" t="inlineStr">
        <is>
          <t>Unearned income, beginning of period</t>
        </is>
      </c>
      <c r="B4" s="5" t="n">
        <v>269</v>
      </c>
      <c r="C4" s="5" t="n">
        <v>283</v>
      </c>
    </row>
    <row r="5">
      <c r="A5" s="4" t="inlineStr">
        <is>
          <t>Additional unearned income</t>
        </is>
      </c>
      <c r="B5" s="6" t="n">
        <v>5044</v>
      </c>
      <c r="C5" s="6" t="n">
        <v>13166</v>
      </c>
    </row>
    <row r="6">
      <c r="A6" s="4" t="inlineStr">
        <is>
          <t>Revenue recognized</t>
        </is>
      </c>
      <c r="B6" s="6" t="n">
        <v>-3126</v>
      </c>
      <c r="C6" s="6" t="n">
        <v>-13180</v>
      </c>
    </row>
    <row r="7">
      <c r="A7" s="4" t="inlineStr">
        <is>
          <t>Unearned income, end of period</t>
        </is>
      </c>
      <c r="B7" s="5" t="n">
        <v>2187</v>
      </c>
      <c r="C7" s="5" t="n">
        <v>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Equipment rentals</t>
        </is>
      </c>
      <c r="B4" s="5" t="n">
        <v>12903</v>
      </c>
      <c r="C4" s="5" t="n">
        <v>0</v>
      </c>
    </row>
    <row r="5">
      <c r="A5" s="4" t="inlineStr">
        <is>
          <t>Total revenues</t>
        </is>
      </c>
      <c r="B5" s="6" t="n">
        <v>304171</v>
      </c>
      <c r="C5" s="6" t="n">
        <v>301587</v>
      </c>
    </row>
    <row r="6">
      <c r="A6" s="3" t="inlineStr">
        <is>
          <t>Cost of revenues (excluding depreciation and amortization expense):</t>
        </is>
      </c>
    </row>
    <row r="7">
      <c r="A7" s="4" t="inlineStr">
        <is>
          <t>Cost of equipment rentals</t>
        </is>
      </c>
      <c r="B7" s="6" t="n">
        <v>1065</v>
      </c>
      <c r="C7" s="6" t="n">
        <v>0</v>
      </c>
    </row>
    <row r="8">
      <c r="A8" s="4" t="inlineStr">
        <is>
          <t>Cost of goods and services sold</t>
        </is>
      </c>
      <c r="B8" s="6" t="n">
        <v>168687</v>
      </c>
      <c r="C8" s="6" t="n">
        <v>174233</v>
      </c>
    </row>
    <row r="9">
      <c r="A9" s="4" t="inlineStr">
        <is>
          <t>Depreciation and amortization</t>
        </is>
      </c>
      <c r="B9" s="6" t="n">
        <v>78234</v>
      </c>
      <c r="C9" s="6" t="n">
        <v>80007</v>
      </c>
    </row>
    <row r="10">
      <c r="A10" s="4" t="inlineStr">
        <is>
          <t>Impairments and other charges</t>
        </is>
      </c>
      <c r="B10" s="6" t="n">
        <v>0</v>
      </c>
      <c r="C10" s="6" t="n">
        <v>15367</v>
      </c>
    </row>
    <row r="11">
      <c r="A11" s="4" t="inlineStr">
        <is>
          <t>Insurance recoveries</t>
        </is>
      </c>
      <c r="B11" s="6" t="n">
        <v>0</v>
      </c>
      <c r="C11" s="6" t="n">
        <v>-517</v>
      </c>
    </row>
    <row r="12">
      <c r="A12" s="4" t="inlineStr">
        <is>
          <t>Selling, general, and administrative expense</t>
        </is>
      </c>
      <c r="B12" s="6" t="n">
        <v>43299</v>
      </c>
      <c r="C12" s="6" t="n">
        <v>34295</v>
      </c>
    </row>
    <row r="13">
      <c r="A13" s="4" t="inlineStr">
        <is>
          <t>Interest expense, net of capitalized interest of $366 in 2021 and $160 in 2020</t>
        </is>
      </c>
      <c r="B13" s="6" t="n">
        <v>54791</v>
      </c>
      <c r="C13" s="6" t="n">
        <v>54468</v>
      </c>
    </row>
    <row r="14">
      <c r="A14" s="4" t="inlineStr">
        <is>
          <t>Other (income) expense, net</t>
        </is>
      </c>
      <c r="B14" s="6" t="n">
        <v>3868</v>
      </c>
      <c r="C14" s="6" t="n">
        <v>3544</v>
      </c>
    </row>
    <row r="15">
      <c r="A15" s="4" t="inlineStr">
        <is>
          <t>Loss before taxes and discontinued operations</t>
        </is>
      </c>
      <c r="B15" s="6" t="n">
        <v>-44708</v>
      </c>
      <c r="C15" s="6" t="n">
        <v>-59810</v>
      </c>
    </row>
    <row r="16">
      <c r="A16" s="4" t="inlineStr">
        <is>
          <t>Provision for income taxes</t>
        </is>
      </c>
      <c r="B16" s="6" t="n">
        <v>4952</v>
      </c>
      <c r="C16" s="6" t="n">
        <v>3144</v>
      </c>
    </row>
    <row r="17">
      <c r="A17" s="4" t="inlineStr">
        <is>
          <t>Loss from continuing operations</t>
        </is>
      </c>
      <c r="B17" s="6" t="n">
        <v>-49660</v>
      </c>
      <c r="C17" s="6" t="n">
        <v>-62954</v>
      </c>
    </row>
    <row r="18">
      <c r="A18" s="4" t="inlineStr">
        <is>
          <t>Income (loss) from discontinued operations, net of taxes</t>
        </is>
      </c>
      <c r="B18" s="6" t="n">
        <v>-612</v>
      </c>
      <c r="C18" s="6" t="n">
        <v>-10886</v>
      </c>
    </row>
    <row r="19">
      <c r="A19" s="4" t="inlineStr">
        <is>
          <t>Net loss</t>
        </is>
      </c>
      <c r="B19" s="6" t="n">
        <v>-50272</v>
      </c>
      <c r="C19" s="6" t="n">
        <v>-73840</v>
      </c>
    </row>
    <row r="20">
      <c r="A20" s="4" t="inlineStr">
        <is>
          <t>General partner interest in net loss</t>
        </is>
      </c>
      <c r="B20" s="6" t="n">
        <v>-573</v>
      </c>
      <c r="C20" s="6" t="n">
        <v>-1037</v>
      </c>
    </row>
    <row r="21">
      <c r="A21" s="4" t="inlineStr">
        <is>
          <t>Common units interest in net loss</t>
        </is>
      </c>
      <c r="B21" s="5" t="n">
        <v>-49699</v>
      </c>
      <c r="C21" s="5" t="n">
        <v>-72803</v>
      </c>
    </row>
    <row r="22">
      <c r="A22" s="3" t="inlineStr">
        <is>
          <t>Basic and diluted net loss per common unit:</t>
        </is>
      </c>
    </row>
    <row r="23">
      <c r="A23" s="4" t="inlineStr">
        <is>
          <t>Loss from continuing operations per common unit, diluted (in usd per share)</t>
        </is>
      </c>
      <c r="B23" s="7" t="n">
        <v>-0.8</v>
      </c>
      <c r="C23" s="7" t="n">
        <v>-1.31</v>
      </c>
    </row>
    <row r="24">
      <c r="A24" s="4" t="inlineStr">
        <is>
          <t>Loss from continuing operations per common unit, diluted (in usd per share)</t>
        </is>
      </c>
      <c r="B24" s="8" t="n">
        <v>-0.8</v>
      </c>
      <c r="C24" s="8" t="n">
        <v>-1.31</v>
      </c>
    </row>
    <row r="25">
      <c r="A25" s="4" t="inlineStr">
        <is>
          <t>Income (loss) from discontinued operations per common unit, diluted (in usd per share)</t>
        </is>
      </c>
      <c r="B25" s="8" t="n">
        <v>-0.01</v>
      </c>
      <c r="C25" s="8" t="n">
        <v>-0.23</v>
      </c>
    </row>
    <row r="26">
      <c r="A26" s="4" t="inlineStr">
        <is>
          <t>Loss from discontinued operations per common unit, basic (in usd per share)</t>
        </is>
      </c>
      <c r="B26" s="8" t="n">
        <v>-0.01</v>
      </c>
      <c r="C26" s="8" t="n">
        <v>-0.23</v>
      </c>
    </row>
    <row r="27">
      <c r="A27" s="4" t="inlineStr">
        <is>
          <t>Net loss per common unit, basic (in usd per share)</t>
        </is>
      </c>
      <c r="B27" s="8" t="n">
        <v>-0.8100000000000001</v>
      </c>
      <c r="C27" s="8" t="n">
        <v>-1.54</v>
      </c>
    </row>
    <row r="28">
      <c r="A28" s="4" t="inlineStr">
        <is>
          <t>Net loss per common unit, diluted (in usd per share)</t>
        </is>
      </c>
      <c r="B28" s="7" t="n">
        <v>-0.8100000000000001</v>
      </c>
      <c r="C28" s="7" t="n">
        <v>-1.54</v>
      </c>
    </row>
    <row r="29">
      <c r="A29" s="3" t="inlineStr">
        <is>
          <t>Weighted average common units outstanding:</t>
        </is>
      </c>
    </row>
    <row r="30">
      <c r="A30" s="4" t="inlineStr">
        <is>
          <t>Basic (in shares)</t>
        </is>
      </c>
      <c r="B30" s="6" t="n">
        <v>61054134</v>
      </c>
      <c r="C30" s="6" t="n">
        <v>47301804</v>
      </c>
    </row>
    <row r="31">
      <c r="A31" s="4" t="inlineStr">
        <is>
          <t>Diluted (in shares)</t>
        </is>
      </c>
      <c r="B31" s="6" t="n">
        <v>61054134</v>
      </c>
      <c r="C31" s="6" t="n">
        <v>47301804</v>
      </c>
    </row>
    <row r="32">
      <c r="A32" s="4" t="inlineStr">
        <is>
          <t>Contract services</t>
        </is>
      </c>
    </row>
    <row r="33">
      <c r="A33" s="3" t="inlineStr">
        <is>
          <t>Revenues:</t>
        </is>
      </c>
    </row>
    <row r="34">
      <c r="A34" s="4" t="inlineStr">
        <is>
          <t>Revenue from contracts with customers</t>
        </is>
      </c>
      <c r="B34" s="5" t="n">
        <v>234998</v>
      </c>
      <c r="C34" s="5" t="n">
        <v>228088</v>
      </c>
    </row>
    <row r="35">
      <c r="A35" s="3" t="inlineStr">
        <is>
          <t>Cost of revenues (excluding depreciation and amortization expense):</t>
        </is>
      </c>
    </row>
    <row r="36">
      <c r="A36" s="4" t="inlineStr">
        <is>
          <t>Cost of goods and service, excluding depreciation and amortization expense</t>
        </is>
      </c>
      <c r="B36" s="6" t="n">
        <v>118702</v>
      </c>
      <c r="C36" s="6" t="n">
        <v>108843</v>
      </c>
    </row>
    <row r="37">
      <c r="A37" s="4" t="inlineStr">
        <is>
          <t>Aftermarket services</t>
        </is>
      </c>
    </row>
    <row r="38">
      <c r="A38" s="3" t="inlineStr">
        <is>
          <t>Revenues:</t>
        </is>
      </c>
    </row>
    <row r="39">
      <c r="A39" s="4" t="inlineStr">
        <is>
          <t>Revenue from contracts with customers</t>
        </is>
      </c>
      <c r="B39" s="6" t="n">
        <v>53534</v>
      </c>
      <c r="C39" s="6" t="n">
        <v>60290</v>
      </c>
    </row>
    <row r="40">
      <c r="A40" s="3" t="inlineStr">
        <is>
          <t>Cost of revenues (excluding depreciation and amortization expense):</t>
        </is>
      </c>
    </row>
    <row r="41">
      <c r="A41" s="4" t="inlineStr">
        <is>
          <t>Cost of goods and service, excluding depreciation and amortization expense</t>
        </is>
      </c>
      <c r="B41" s="6" t="n">
        <v>45578</v>
      </c>
      <c r="C41" s="6" t="n">
        <v>52444</v>
      </c>
    </row>
    <row r="42">
      <c r="A42" s="4" t="inlineStr">
        <is>
          <t>Equipment sales</t>
        </is>
      </c>
    </row>
    <row r="43">
      <c r="A43" s="3" t="inlineStr">
        <is>
          <t>Revenues:</t>
        </is>
      </c>
    </row>
    <row r="44">
      <c r="A44" s="4" t="inlineStr">
        <is>
          <t>Revenue from contracts with customers</t>
        </is>
      </c>
      <c r="B44" s="6" t="n">
        <v>2736</v>
      </c>
      <c r="C44" s="6" t="n">
        <v>13209</v>
      </c>
    </row>
    <row r="45">
      <c r="A45" s="3" t="inlineStr">
        <is>
          <t>Cost of revenues (excluding depreciation and amortization expense):</t>
        </is>
      </c>
    </row>
    <row r="46">
      <c r="A46" s="4" t="inlineStr">
        <is>
          <t>Cost of goods and service, excluding depreciation and amortization expense</t>
        </is>
      </c>
      <c r="B46" s="5" t="n">
        <v>3342</v>
      </c>
      <c r="C46" s="5" t="n">
        <v>129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isaggregation of Revenue [Line Items]</t>
        </is>
      </c>
    </row>
    <row r="4">
      <c r="A4" s="4" t="inlineStr">
        <is>
          <t>Equipment rentals</t>
        </is>
      </c>
      <c r="J4" s="5" t="n">
        <v>12903</v>
      </c>
      <c r="K4" s="5" t="n">
        <v>0</v>
      </c>
    </row>
    <row r="5">
      <c r="A5" s="4" t="inlineStr">
        <is>
          <t>Total Revenue</t>
        </is>
      </c>
      <c r="B5" s="5" t="n">
        <v>80189</v>
      </c>
      <c r="C5" s="5" t="n">
        <v>77686</v>
      </c>
      <c r="D5" s="5" t="n">
        <v>76530</v>
      </c>
      <c r="E5" s="5" t="n">
        <v>69766</v>
      </c>
      <c r="F5" s="5" t="n">
        <v>71124</v>
      </c>
      <c r="G5" s="5" t="n">
        <v>72258</v>
      </c>
      <c r="H5" s="5" t="n">
        <v>72770</v>
      </c>
      <c r="I5" s="5" t="n">
        <v>85435</v>
      </c>
      <c r="J5" s="6" t="n">
        <v>304171</v>
      </c>
      <c r="K5" s="6" t="n">
        <v>301587</v>
      </c>
    </row>
    <row r="6">
      <c r="A6" s="4" t="inlineStr">
        <is>
          <t>U.S.</t>
        </is>
      </c>
    </row>
    <row r="7">
      <c r="A7" s="3" t="inlineStr">
        <is>
          <t>Disaggregation of Revenue [Line Items]</t>
        </is>
      </c>
    </row>
    <row r="8">
      <c r="A8" s="4" t="inlineStr">
        <is>
          <t>Equipment rentals</t>
        </is>
      </c>
      <c r="J8" s="6" t="n">
        <v>7663</v>
      </c>
      <c r="K8" s="6" t="n">
        <v>0</v>
      </c>
    </row>
    <row r="9">
      <c r="A9" s="4" t="inlineStr">
        <is>
          <t>Total Revenue</t>
        </is>
      </c>
      <c r="J9" s="6" t="n">
        <v>261751</v>
      </c>
      <c r="K9" s="6" t="n">
        <v>268605</v>
      </c>
    </row>
    <row r="10">
      <c r="A10" s="4" t="inlineStr">
        <is>
          <t>International</t>
        </is>
      </c>
    </row>
    <row r="11">
      <c r="A11" s="3" t="inlineStr">
        <is>
          <t>Disaggregation of Revenue [Line Items]</t>
        </is>
      </c>
    </row>
    <row r="12">
      <c r="A12" s="4" t="inlineStr">
        <is>
          <t>Equipment rentals</t>
        </is>
      </c>
      <c r="J12" s="6" t="n">
        <v>5240</v>
      </c>
      <c r="K12" s="6" t="n">
        <v>0</v>
      </c>
    </row>
    <row r="13">
      <c r="A13" s="4" t="inlineStr">
        <is>
          <t>Total Revenue</t>
        </is>
      </c>
      <c r="J13" s="6" t="n">
        <v>42420</v>
      </c>
      <c r="K13" s="6" t="n">
        <v>32982</v>
      </c>
    </row>
    <row r="14">
      <c r="A14" s="4" t="inlineStr">
        <is>
          <t>Contract services</t>
        </is>
      </c>
    </row>
    <row r="15">
      <c r="A15" s="3" t="inlineStr">
        <is>
          <t>Disaggregation of Revenue [Line Items]</t>
        </is>
      </c>
    </row>
    <row r="16">
      <c r="A16" s="4" t="inlineStr">
        <is>
          <t>Revenue from contracts with customers</t>
        </is>
      </c>
      <c r="J16" s="6" t="n">
        <v>234998</v>
      </c>
      <c r="K16" s="6" t="n">
        <v>228088</v>
      </c>
    </row>
    <row r="17">
      <c r="A17" s="4" t="inlineStr">
        <is>
          <t>Contract services | U.S.</t>
        </is>
      </c>
    </row>
    <row r="18">
      <c r="A18" s="3" t="inlineStr">
        <is>
          <t>Disaggregation of Revenue [Line Items]</t>
        </is>
      </c>
    </row>
    <row r="19">
      <c r="A19" s="4" t="inlineStr">
        <is>
          <t>Revenue from contracts with customers</t>
        </is>
      </c>
      <c r="J19" s="6" t="n">
        <v>200136</v>
      </c>
      <c r="K19" s="6" t="n">
        <v>197757</v>
      </c>
    </row>
    <row r="20">
      <c r="A20" s="4" t="inlineStr">
        <is>
          <t>Contract services | International</t>
        </is>
      </c>
    </row>
    <row r="21">
      <c r="A21" s="3" t="inlineStr">
        <is>
          <t>Disaggregation of Revenue [Line Items]</t>
        </is>
      </c>
    </row>
    <row r="22">
      <c r="A22" s="4" t="inlineStr">
        <is>
          <t>Revenue from contracts with customers</t>
        </is>
      </c>
      <c r="J22" s="6" t="n">
        <v>34862</v>
      </c>
      <c r="K22" s="6" t="n">
        <v>30331</v>
      </c>
    </row>
    <row r="23">
      <c r="A23" s="4" t="inlineStr">
        <is>
          <t>Aftermarket services</t>
        </is>
      </c>
    </row>
    <row r="24">
      <c r="A24" s="3" t="inlineStr">
        <is>
          <t>Disaggregation of Revenue [Line Items]</t>
        </is>
      </c>
    </row>
    <row r="25">
      <c r="A25" s="4" t="inlineStr">
        <is>
          <t>Revenue from contracts with customers</t>
        </is>
      </c>
      <c r="J25" s="6" t="n">
        <v>53534</v>
      </c>
      <c r="K25" s="6" t="n">
        <v>60290</v>
      </c>
    </row>
    <row r="26">
      <c r="A26" s="4" t="inlineStr">
        <is>
          <t>Aftermarket services | U.S.</t>
        </is>
      </c>
    </row>
    <row r="27">
      <c r="A27" s="3" t="inlineStr">
        <is>
          <t>Disaggregation of Revenue [Line Items]</t>
        </is>
      </c>
    </row>
    <row r="28">
      <c r="A28" s="4" t="inlineStr">
        <is>
          <t>Revenue from contracts with customers</t>
        </is>
      </c>
      <c r="J28" s="6" t="n">
        <v>51680</v>
      </c>
      <c r="K28" s="6" t="n">
        <v>58641</v>
      </c>
    </row>
    <row r="29">
      <c r="A29" s="4" t="inlineStr">
        <is>
          <t>Aftermarket services | International</t>
        </is>
      </c>
    </row>
    <row r="30">
      <c r="A30" s="3" t="inlineStr">
        <is>
          <t>Disaggregation of Revenue [Line Items]</t>
        </is>
      </c>
    </row>
    <row r="31">
      <c r="A31" s="4" t="inlineStr">
        <is>
          <t>Revenue from contracts with customers</t>
        </is>
      </c>
      <c r="J31" s="6" t="n">
        <v>1854</v>
      </c>
      <c r="K31" s="6" t="n">
        <v>1649</v>
      </c>
    </row>
    <row r="32">
      <c r="A32" s="4" t="inlineStr">
        <is>
          <t>Equipment sales</t>
        </is>
      </c>
    </row>
    <row r="33">
      <c r="A33" s="3" t="inlineStr">
        <is>
          <t>Disaggregation of Revenue [Line Items]</t>
        </is>
      </c>
    </row>
    <row r="34">
      <c r="A34" s="4" t="inlineStr">
        <is>
          <t>Revenue from contracts with customers</t>
        </is>
      </c>
      <c r="J34" s="6" t="n">
        <v>2736</v>
      </c>
      <c r="K34" s="6" t="n">
        <v>13209</v>
      </c>
    </row>
    <row r="35">
      <c r="A35" s="4" t="inlineStr">
        <is>
          <t>Equipment sales | U.S.</t>
        </is>
      </c>
    </row>
    <row r="36">
      <c r="A36" s="3" t="inlineStr">
        <is>
          <t>Disaggregation of Revenue [Line Items]</t>
        </is>
      </c>
    </row>
    <row r="37">
      <c r="A37" s="4" t="inlineStr">
        <is>
          <t>Revenue from contracts with customers</t>
        </is>
      </c>
      <c r="J37" s="6" t="n">
        <v>2272</v>
      </c>
      <c r="K37" s="6" t="n">
        <v>12207</v>
      </c>
    </row>
    <row r="38">
      <c r="A38" s="4" t="inlineStr">
        <is>
          <t>Equipment sales | International</t>
        </is>
      </c>
    </row>
    <row r="39">
      <c r="A39" s="3" t="inlineStr">
        <is>
          <t>Disaggregation of Revenue [Line Items]</t>
        </is>
      </c>
    </row>
    <row r="40">
      <c r="A40" s="4" t="inlineStr">
        <is>
          <t>Revenue from contracts with customers</t>
        </is>
      </c>
      <c r="J40" s="5" t="n">
        <v>464</v>
      </c>
      <c r="K40" s="5" t="n">
        <v>1002</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on Control Acquisition - Narrative (Details) - USD ($) $ in Thousands</t>
        </is>
      </c>
      <c r="B1" s="2" t="inlineStr">
        <is>
          <t>Nov. 10,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Nov. 10, 2021</t>
        </is>
      </c>
      <c r="L1" s="2" t="inlineStr">
        <is>
          <t>Dec. 31, 2021</t>
        </is>
      </c>
      <c r="M1" s="2" t="inlineStr">
        <is>
          <t>Dec. 31, 2020</t>
        </is>
      </c>
      <c r="N1" s="2" t="inlineStr">
        <is>
          <t>Dec. 31, 2019</t>
        </is>
      </c>
    </row>
    <row r="2">
      <c r="A2" s="3" t="inlineStr">
        <is>
          <t>Business Acquisition, Equity Interests Issued or Issuable [Line Items]</t>
        </is>
      </c>
    </row>
    <row r="3">
      <c r="A3" s="4" t="inlineStr">
        <is>
          <t>Partners' capital</t>
        </is>
      </c>
      <c r="C3" s="5" t="n">
        <v>1159</v>
      </c>
      <c r="G3" s="5" t="n">
        <v>-25333</v>
      </c>
      <c r="L3" s="5" t="n">
        <v>1159</v>
      </c>
      <c r="M3" s="5" t="n">
        <v>-25333</v>
      </c>
      <c r="N3" s="5" t="n">
        <v>48991</v>
      </c>
    </row>
    <row r="4">
      <c r="A4" s="4" t="inlineStr">
        <is>
          <t>Distributions</t>
        </is>
      </c>
      <c r="L4" s="6" t="n">
        <v>1945</v>
      </c>
      <c r="M4" s="6" t="n">
        <v>1918</v>
      </c>
    </row>
    <row r="5">
      <c r="A5" s="4" t="inlineStr">
        <is>
          <t>Net income</t>
        </is>
      </c>
      <c r="C5" s="5" t="n">
        <v>-17237</v>
      </c>
      <c r="D5" s="5" t="n">
        <v>-10636</v>
      </c>
      <c r="E5" s="5" t="n">
        <v>-9551</v>
      </c>
      <c r="F5" s="5" t="n">
        <v>-12848</v>
      </c>
      <c r="G5" s="5" t="n">
        <v>-23025</v>
      </c>
      <c r="H5" s="5" t="n">
        <v>-12607</v>
      </c>
      <c r="I5" s="5" t="n">
        <v>-24578</v>
      </c>
      <c r="J5" s="5" t="n">
        <v>-13630</v>
      </c>
      <c r="L5" s="5" t="n">
        <v>-50272</v>
      </c>
      <c r="M5" s="5" t="n">
        <v>-73840</v>
      </c>
    </row>
    <row r="6">
      <c r="A6" s="4" t="inlineStr">
        <is>
          <t>Spartan Treating</t>
        </is>
      </c>
    </row>
    <row r="7">
      <c r="A7" s="3" t="inlineStr">
        <is>
          <t>Business Acquisition, Equity Interests Issued or Issuable [Line Items]</t>
        </is>
      </c>
    </row>
    <row r="8">
      <c r="A8" s="4" t="inlineStr">
        <is>
          <t>Partners' capital</t>
        </is>
      </c>
      <c r="B8" s="5" t="n">
        <v>27400</v>
      </c>
      <c r="K8" s="5" t="n">
        <v>27400</v>
      </c>
    </row>
    <row r="9">
      <c r="A9" s="4" t="inlineStr">
        <is>
          <t>Net income</t>
        </is>
      </c>
      <c r="K9" s="6" t="n">
        <v>8200</v>
      </c>
    </row>
    <row r="10">
      <c r="A10" s="4" t="inlineStr">
        <is>
          <t>Spartan Treating</t>
        </is>
      </c>
    </row>
    <row r="11">
      <c r="A11" s="3" t="inlineStr">
        <is>
          <t>Business Acquisition, Equity Interests Issued or Issuable [Line Items]</t>
        </is>
      </c>
    </row>
    <row r="12">
      <c r="A12" s="4" t="inlineStr">
        <is>
          <t>Business combination, consideration transferred, equity interests issued and issuable (in units)</t>
        </is>
      </c>
      <c r="B12" s="6" t="n">
        <v>48400000</v>
      </c>
    </row>
    <row r="13">
      <c r="A13" s="4" t="inlineStr">
        <is>
          <t>Business combination, consideration transferred, equity interests issued or issuable, value</t>
        </is>
      </c>
      <c r="B13" s="5" t="n">
        <v>65300</v>
      </c>
      <c r="K13" s="5" t="n">
        <v>65300</v>
      </c>
    </row>
    <row r="14">
      <c r="A14" s="4" t="inlineStr">
        <is>
          <t>Distributions</t>
        </is>
      </c>
      <c r="B14" s="5" t="n">
        <v>37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on Control Acquisition- Schedule of Assets Acquired and Liabilities Assumed (Details) $ in Thousands</t>
        </is>
      </c>
      <c r="B1" s="2" t="inlineStr">
        <is>
          <t>Nov. 10, 2021USD ($)</t>
        </is>
      </c>
    </row>
    <row r="2">
      <c r="A2" s="3" t="inlineStr">
        <is>
          <t>Business Combination, Recognized Identifiable Assets Acquired and Liabilities Assumed, Net [Abstract]</t>
        </is>
      </c>
    </row>
    <row r="3">
      <c r="A3" s="4" t="inlineStr">
        <is>
          <t>Current assets</t>
        </is>
      </c>
      <c r="B3" s="5" t="n">
        <v>6616</v>
      </c>
    </row>
    <row r="4">
      <c r="A4" s="4" t="inlineStr">
        <is>
          <t>Property, plant, and equipment</t>
        </is>
      </c>
      <c r="B4" s="6" t="n">
        <v>112972</v>
      </c>
    </row>
    <row r="5">
      <c r="A5" s="4" t="inlineStr">
        <is>
          <t>Less accumulated depreciation</t>
        </is>
      </c>
      <c r="B5" s="6" t="n">
        <v>-53039</v>
      </c>
    </row>
    <row r="6">
      <c r="A6" s="4" t="inlineStr">
        <is>
          <t>Net property, plant, and equipment</t>
        </is>
      </c>
      <c r="B6" s="6" t="n">
        <v>59933</v>
      </c>
    </row>
    <row r="7">
      <c r="A7" s="4" t="inlineStr">
        <is>
          <t>Other assets</t>
        </is>
      </c>
      <c r="B7" s="6" t="n">
        <v>1245</v>
      </c>
    </row>
    <row r="8">
      <c r="A8" s="4" t="inlineStr">
        <is>
          <t>Total assets</t>
        </is>
      </c>
      <c r="B8" s="6" t="n">
        <v>67794</v>
      </c>
    </row>
    <row r="9">
      <c r="A9" s="4" t="inlineStr">
        <is>
          <t>Current liabilities</t>
        </is>
      </c>
      <c r="B9" s="6" t="n">
        <v>7597</v>
      </c>
    </row>
    <row r="10">
      <c r="A10" s="4" t="inlineStr">
        <is>
          <t>Long-term debt, net</t>
        </is>
      </c>
      <c r="B10" s="6" t="n">
        <v>32590</v>
      </c>
    </row>
    <row r="11">
      <c r="A11" s="4" t="inlineStr">
        <is>
          <t>Other liabilities</t>
        </is>
      </c>
      <c r="B11" s="6" t="n">
        <v>239</v>
      </c>
    </row>
    <row r="12">
      <c r="A12" s="4" t="inlineStr">
        <is>
          <t>Total liabilities</t>
        </is>
      </c>
      <c r="B12" s="6" t="n">
        <v>40426</v>
      </c>
    </row>
    <row r="13">
      <c r="A13" s="4" t="inlineStr">
        <is>
          <t>Net assets</t>
        </is>
      </c>
      <c r="B13" s="5" t="n">
        <v>273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Control Acquisition - Pro-Forma Financial Information (Details) - USD ($) $ in Thousands</t>
        </is>
      </c>
      <c r="B1" s="2" t="inlineStr">
        <is>
          <t>12 Months Ended</t>
        </is>
      </c>
    </row>
    <row r="2">
      <c r="B2" s="2" t="inlineStr">
        <is>
          <t>Dec. 31, 2021</t>
        </is>
      </c>
      <c r="C2" s="2" t="inlineStr">
        <is>
          <t>Dec. 31, 2020</t>
        </is>
      </c>
    </row>
    <row r="3">
      <c r="A3" s="3" t="inlineStr">
        <is>
          <t>Business Acquisition, Equity Interests Issued or Issuable [Line Items]</t>
        </is>
      </c>
    </row>
    <row r="4">
      <c r="A4" s="4" t="inlineStr">
        <is>
          <t>Revenue</t>
        </is>
      </c>
      <c r="B4" s="5" t="n">
        <v>306327</v>
      </c>
      <c r="C4" s="5" t="n">
        <v>333902</v>
      </c>
    </row>
    <row r="5">
      <c r="A5" s="4" t="inlineStr">
        <is>
          <t>Income (loss) from continuing operations</t>
        </is>
      </c>
      <c r="B5" s="6" t="n">
        <v>-48871</v>
      </c>
      <c r="C5" s="6" t="n">
        <v>-54879</v>
      </c>
    </row>
    <row r="6">
      <c r="A6" s="4" t="inlineStr">
        <is>
          <t>Net income (loss)</t>
        </is>
      </c>
      <c r="B6" s="6" t="n">
        <v>-49483</v>
      </c>
      <c r="C6" s="6" t="n">
        <v>-65765</v>
      </c>
    </row>
    <row r="7">
      <c r="A7" s="4" t="inlineStr">
        <is>
          <t>Subsidiaries | CSI Compressco LP</t>
        </is>
      </c>
    </row>
    <row r="8">
      <c r="A8" s="3" t="inlineStr">
        <is>
          <t>Business Acquisition, Equity Interests Issued or Issuable [Line Items]</t>
        </is>
      </c>
    </row>
    <row r="9">
      <c r="A9" s="4" t="inlineStr">
        <is>
          <t>Revenue</t>
        </is>
      </c>
      <c r="B9" s="6" t="n">
        <v>281146</v>
      </c>
      <c r="C9" s="6" t="n">
        <v>301587</v>
      </c>
    </row>
    <row r="10">
      <c r="A10" s="4" t="inlineStr">
        <is>
          <t>Income (loss) from continuing operations</t>
        </is>
      </c>
      <c r="B10" s="6" t="n">
        <v>-60537</v>
      </c>
      <c r="C10" s="6" t="n">
        <v>-62954</v>
      </c>
    </row>
    <row r="11">
      <c r="A11" s="4" t="inlineStr">
        <is>
          <t>Net income (loss)</t>
        </is>
      </c>
      <c r="B11" s="6" t="n">
        <v>-61149</v>
      </c>
      <c r="C11" s="6" t="n">
        <v>-73840</v>
      </c>
    </row>
    <row r="12">
      <c r="A12" s="4" t="inlineStr">
        <is>
          <t>Subsidiaries | Spartan Treating</t>
        </is>
      </c>
    </row>
    <row r="13">
      <c r="A13" s="3" t="inlineStr">
        <is>
          <t>Business Acquisition, Equity Interests Issued or Issuable [Line Items]</t>
        </is>
      </c>
    </row>
    <row r="14">
      <c r="A14" s="4" t="inlineStr">
        <is>
          <t>Revenue</t>
        </is>
      </c>
      <c r="B14" s="6" t="n">
        <v>25181</v>
      </c>
      <c r="C14" s="6" t="n">
        <v>32315</v>
      </c>
    </row>
    <row r="15">
      <c r="A15" s="4" t="inlineStr">
        <is>
          <t>Income (loss) from continuing operations</t>
        </is>
      </c>
      <c r="B15" s="6" t="n">
        <v>11666</v>
      </c>
      <c r="C15" s="6" t="n">
        <v>8075</v>
      </c>
    </row>
    <row r="16">
      <c r="A16" s="4" t="inlineStr">
        <is>
          <t>Net income (loss)</t>
        </is>
      </c>
      <c r="B16" s="5" t="n">
        <v>11666</v>
      </c>
      <c r="C16" s="5" t="n">
        <v>80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Parts and supplies</t>
        </is>
      </c>
      <c r="B3" s="5" t="n">
        <v>31441</v>
      </c>
      <c r="C3" s="5" t="n">
        <v>28483</v>
      </c>
    </row>
    <row r="4">
      <c r="A4" s="4" t="inlineStr">
        <is>
          <t>Work in progress</t>
        </is>
      </c>
      <c r="B4" s="6" t="n">
        <v>1830</v>
      </c>
      <c r="C4" s="6" t="n">
        <v>2705</v>
      </c>
    </row>
    <row r="5">
      <c r="A5" s="4" t="inlineStr">
        <is>
          <t>Total inventories</t>
        </is>
      </c>
      <c r="B5" s="5" t="n">
        <v>33271</v>
      </c>
      <c r="C5" s="5" t="n">
        <v>311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1" customWidth="1" min="2" max="2"/>
    <col width="21" customWidth="1" min="3" max="3"/>
    <col width="38" customWidth="1" min="4" max="4"/>
    <col width="21" customWidth="1" min="5" max="5"/>
    <col width="21" customWidth="1" min="6" max="6"/>
  </cols>
  <sheetData>
    <row r="1">
      <c r="A1" s="1" t="inlineStr">
        <is>
          <t>Leases - Narrative (Details) $ in Millions</t>
        </is>
      </c>
      <c r="B1" s="2" t="inlineStr">
        <is>
          <t>3 Months Ended</t>
        </is>
      </c>
      <c r="C1" s="2" t="inlineStr">
        <is>
          <t>12 Months Ended</t>
        </is>
      </c>
    </row>
    <row r="2">
      <c r="B2" s="2" t="inlineStr">
        <is>
          <t>Dec. 31, 2019compressorPackage</t>
        </is>
      </c>
      <c r="C2" s="2" t="inlineStr">
        <is>
          <t>Dec. 31, 2021USD ($)</t>
        </is>
      </c>
      <c r="D2" s="2" t="inlineStr">
        <is>
          <t>Dec. 31, 2020USD ($)compressorPackage</t>
        </is>
      </c>
      <c r="E2" s="2" t="inlineStr">
        <is>
          <t>Dec. 31, 2019USD ($)</t>
        </is>
      </c>
      <c r="F2" s="2" t="inlineStr">
        <is>
          <t>Mar. 31, 2022USD ($)</t>
        </is>
      </c>
    </row>
    <row r="3">
      <c r="A3" s="3" t="inlineStr">
        <is>
          <t>Lessee, Lease, Description [Line Items]</t>
        </is>
      </c>
    </row>
    <row r="4">
      <c r="A4" s="4" t="inlineStr">
        <is>
          <t>Remaining lease term</t>
        </is>
      </c>
      <c r="C4" s="4" t="inlineStr">
        <is>
          <t>10 years</t>
        </is>
      </c>
    </row>
    <row r="5">
      <c r="A5" s="4" t="inlineStr">
        <is>
          <t>Lease cost</t>
        </is>
      </c>
      <c r="C5" s="9" t="n">
        <v>13.7</v>
      </c>
      <c r="D5" s="9" t="n">
        <v>13.5</v>
      </c>
    </row>
    <row r="6">
      <c r="A6" s="4" t="inlineStr">
        <is>
          <t>Short-term lease cost</t>
        </is>
      </c>
      <c r="C6" s="10" t="n">
        <v>3.1</v>
      </c>
      <c r="D6" s="10" t="n">
        <v>3.2</v>
      </c>
    </row>
    <row r="7">
      <c r="A7" s="4" t="inlineStr">
        <is>
          <t>Variable lease cost</t>
        </is>
      </c>
      <c r="C7" s="5" t="n">
        <v>0</v>
      </c>
      <c r="D7" s="5" t="n">
        <v>0</v>
      </c>
      <c r="E7" s="5" t="n">
        <v>0</v>
      </c>
    </row>
    <row r="8">
      <c r="A8" s="4" t="inlineStr">
        <is>
          <t>Forecast</t>
        </is>
      </c>
    </row>
    <row r="9">
      <c r="A9" s="3" t="inlineStr">
        <is>
          <t>Lessee, Lease, Description [Line Items]</t>
        </is>
      </c>
    </row>
    <row r="10">
      <c r="A10" s="4" t="inlineStr">
        <is>
          <t>Lease not yet commenced, liability to be paid per year</t>
        </is>
      </c>
      <c r="F10" s="9" t="n">
        <v>0.5</v>
      </c>
    </row>
    <row r="11">
      <c r="A11" s="4" t="inlineStr">
        <is>
          <t>Aftermarket Services Facility | Forecast</t>
        </is>
      </c>
    </row>
    <row r="12">
      <c r="A12" s="3" t="inlineStr">
        <is>
          <t>Lessee, Lease, Description [Line Items]</t>
        </is>
      </c>
    </row>
    <row r="13">
      <c r="A13" s="4" t="inlineStr">
        <is>
          <t>Lease not yet commenced, term of contract</t>
        </is>
      </c>
      <c r="F13" s="4" t="inlineStr">
        <is>
          <t>10 years</t>
        </is>
      </c>
    </row>
    <row r="14">
      <c r="A14" s="4" t="inlineStr">
        <is>
          <t>Compressor Packages</t>
        </is>
      </c>
    </row>
    <row r="15">
      <c r="A15" s="3" t="inlineStr">
        <is>
          <t>Lessee, Lease, Description [Line Items]</t>
        </is>
      </c>
    </row>
    <row r="16">
      <c r="A16" s="4" t="inlineStr">
        <is>
          <t>Operating lease not yet commenced, number of packages leased | compressorPackage</t>
        </is>
      </c>
      <c r="B16" s="6" t="n">
        <v>14</v>
      </c>
    </row>
    <row r="17">
      <c r="A17" s="4" t="inlineStr">
        <is>
          <t>Number of packages leased | compressorPackage</t>
        </is>
      </c>
      <c r="D17" s="6" t="n">
        <v>14</v>
      </c>
    </row>
    <row r="18">
      <c r="A18" s="4" t="inlineStr">
        <is>
          <t>Minimum</t>
        </is>
      </c>
    </row>
    <row r="19">
      <c r="A19" s="3" t="inlineStr">
        <is>
          <t>Lessee, Lease, Description [Line Items]</t>
        </is>
      </c>
    </row>
    <row r="20">
      <c r="A20" s="4" t="inlineStr">
        <is>
          <t>Notice to terminate</t>
        </is>
      </c>
      <c r="C20" s="4" t="inlineStr">
        <is>
          <t>30 days</t>
        </is>
      </c>
    </row>
    <row r="21">
      <c r="A21" s="4" t="inlineStr">
        <is>
          <t>Lessor, operating lease, remaining lease term</t>
        </is>
      </c>
      <c r="C21" s="4" t="inlineStr">
        <is>
          <t>1 month</t>
        </is>
      </c>
    </row>
    <row r="22">
      <c r="A22" s="4" t="inlineStr">
        <is>
          <t>Maximum</t>
        </is>
      </c>
    </row>
    <row r="23">
      <c r="A23" s="3" t="inlineStr">
        <is>
          <t>Lessee, Lease, Description [Line Items]</t>
        </is>
      </c>
    </row>
    <row r="24">
      <c r="A24" s="4" t="inlineStr">
        <is>
          <t>Notice to terminate</t>
        </is>
      </c>
      <c r="C24" s="4" t="inlineStr">
        <is>
          <t>6 months</t>
        </is>
      </c>
    </row>
    <row r="25">
      <c r="A25" s="4" t="inlineStr">
        <is>
          <t>Lessor, operating lease, remaining lease term</t>
        </is>
      </c>
      <c r="C25" s="4" t="inlineStr">
        <is>
          <t>7 year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Flow, Operating Activities, Lessee [Abstract]</t>
        </is>
      </c>
    </row>
    <row r="4">
      <c r="A4" s="4" t="inlineStr">
        <is>
          <t>Cash paid for amounts included in the measurement of lease liabilities, Operating cash flows - operating leases</t>
        </is>
      </c>
      <c r="B4" s="5" t="n">
        <v>10675</v>
      </c>
      <c r="C4" s="5" t="n">
        <v>10100</v>
      </c>
    </row>
    <row r="5">
      <c r="A5" s="4" t="inlineStr">
        <is>
          <t>Right-of-use asset obtained in exchange for lease obligations, Operating leases</t>
        </is>
      </c>
      <c r="B5" s="5" t="n">
        <v>1382</v>
      </c>
      <c r="C5" s="5" t="n">
        <v>191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s</t>
        </is>
      </c>
      <c r="B3" s="5" t="n">
        <v>25898</v>
      </c>
      <c r="C3" s="5" t="n">
        <v>32637</v>
      </c>
    </row>
    <row r="4">
      <c r="A4" s="4" t="inlineStr">
        <is>
          <t>Operating lease liabilities, current portion</t>
        </is>
      </c>
      <c r="B4" s="6" t="n">
        <v>7716</v>
      </c>
      <c r="C4" s="6" t="n">
        <v>8099</v>
      </c>
    </row>
    <row r="5">
      <c r="A5" s="4" t="inlineStr">
        <is>
          <t>Operating lease liabilities</t>
        </is>
      </c>
      <c r="B5" s="6" t="n">
        <v>17648</v>
      </c>
      <c r="C5" s="6" t="n">
        <v>24059</v>
      </c>
    </row>
    <row r="6">
      <c r="A6" s="4" t="inlineStr">
        <is>
          <t>Total operating lease liabilities</t>
        </is>
      </c>
      <c r="B6" s="5" t="n">
        <v>25364</v>
      </c>
      <c r="C6" s="5" t="n">
        <v>32158</v>
      </c>
    </row>
    <row r="7">
      <c r="A7" s="4" t="inlineStr">
        <is>
          <t>Operating Lease, Liability, Current, Statement of Financial Position [Extensible List]</t>
        </is>
      </c>
      <c r="B7" s="4" t="inlineStr">
        <is>
          <t>Accrued liabilities and other</t>
        </is>
      </c>
      <c r="C7" s="4" t="inlineStr">
        <is>
          <t>Accrued liabilities and othe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25" customWidth="1" min="3" max="3"/>
  </cols>
  <sheetData>
    <row r="1">
      <c r="A1" s="1" t="inlineStr">
        <is>
          <t>Leases - Additional Operating Lease Information (Details)</t>
        </is>
      </c>
      <c r="B1" s="2" t="inlineStr">
        <is>
          <t>Dec. 31, 2021</t>
        </is>
      </c>
      <c r="C1" s="2" t="inlineStr">
        <is>
          <t>Dec. 31, 2020</t>
        </is>
      </c>
    </row>
    <row r="2">
      <c r="A2" s="3" t="inlineStr">
        <is>
          <t>Leases [Abstract]</t>
        </is>
      </c>
    </row>
    <row r="3">
      <c r="A3" s="4" t="inlineStr">
        <is>
          <t>Weighted average remaining lease term, Operating lease,</t>
        </is>
      </c>
      <c r="B3" s="4" t="inlineStr">
        <is>
          <t>4 years 1 month 6 days</t>
        </is>
      </c>
      <c r="C3" s="4" t="inlineStr">
        <is>
          <t>4 years 8 months 23 days</t>
        </is>
      </c>
    </row>
    <row r="4">
      <c r="A4" s="4" t="inlineStr">
        <is>
          <t>Weighted average discount rate, Operating lease</t>
        </is>
      </c>
      <c r="B4" s="4" t="inlineStr">
        <is>
          <t>10.09%</t>
        </is>
      </c>
      <c r="C4" s="4" t="inlineStr">
        <is>
          <t>9.0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Future Minimum Maturities (Details) - USD ($) $ in Thousands</t>
        </is>
      </c>
      <c r="B1" s="2" t="inlineStr">
        <is>
          <t>Dec. 31, 2021</t>
        </is>
      </c>
      <c r="C1" s="2" t="inlineStr">
        <is>
          <t>Dec. 31, 2020</t>
        </is>
      </c>
    </row>
    <row r="2">
      <c r="A2" s="3" t="inlineStr">
        <is>
          <t>Leases [Abstract]</t>
        </is>
      </c>
    </row>
    <row r="3">
      <c r="A3" s="4" t="inlineStr">
        <is>
          <t>2022</t>
        </is>
      </c>
      <c r="B3" s="5" t="n">
        <v>9594</v>
      </c>
    </row>
    <row r="4">
      <c r="A4" s="4" t="inlineStr">
        <is>
          <t>2023</t>
        </is>
      </c>
      <c r="B4" s="6" t="n">
        <v>7391</v>
      </c>
    </row>
    <row r="5">
      <c r="A5" s="4" t="inlineStr">
        <is>
          <t>2024</t>
        </is>
      </c>
      <c r="B5" s="6" t="n">
        <v>4898</v>
      </c>
    </row>
    <row r="6">
      <c r="A6" s="4" t="inlineStr">
        <is>
          <t>2025</t>
        </is>
      </c>
      <c r="B6" s="6" t="n">
        <v>4240</v>
      </c>
    </row>
    <row r="7">
      <c r="A7" s="4" t="inlineStr">
        <is>
          <t>2026</t>
        </is>
      </c>
      <c r="B7" s="6" t="n">
        <v>3460</v>
      </c>
    </row>
    <row r="8">
      <c r="A8" s="4" t="inlineStr">
        <is>
          <t>Thereafter</t>
        </is>
      </c>
      <c r="B8" s="6" t="n">
        <v>1122</v>
      </c>
    </row>
    <row r="9">
      <c r="A9" s="4" t="inlineStr">
        <is>
          <t>Total lease payments</t>
        </is>
      </c>
      <c r="B9" s="6" t="n">
        <v>30705</v>
      </c>
    </row>
    <row r="10">
      <c r="A10" s="4" t="inlineStr">
        <is>
          <t>Less imputed interest</t>
        </is>
      </c>
      <c r="B10" s="6" t="n">
        <v>-5341</v>
      </c>
    </row>
    <row r="11">
      <c r="A11" s="4" t="inlineStr">
        <is>
          <t>Total lease liabilities</t>
        </is>
      </c>
      <c r="B11" s="5" t="n">
        <v>25364</v>
      </c>
      <c r="C11" s="5" t="n">
        <v>32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Capitalized interest</t>
        </is>
      </c>
      <c r="B4" s="5" t="n">
        <v>366</v>
      </c>
      <c r="C4" s="5" t="n">
        <v>160</v>
      </c>
    </row>
    <row r="5">
      <c r="A5" s="4" t="inlineStr">
        <is>
          <t>Impairments and other charges</t>
        </is>
      </c>
      <c r="B5" s="5" t="n">
        <v>0</v>
      </c>
      <c r="C5" s="5" t="n">
        <v>153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Lessor Operating Lease Revenue (Details) - USD ($) $ in Thousands</t>
        </is>
      </c>
      <c r="B1" s="2" t="inlineStr">
        <is>
          <t>12 Months Ended</t>
        </is>
      </c>
    </row>
    <row r="2">
      <c r="B2" s="2" t="inlineStr">
        <is>
          <t>Dec. 31, 2021</t>
        </is>
      </c>
      <c r="C2" s="2" t="inlineStr">
        <is>
          <t>Dec. 31, 2020</t>
        </is>
      </c>
    </row>
    <row r="3">
      <c r="A3" s="3" t="inlineStr">
        <is>
          <t>Leases [Abstract]</t>
        </is>
      </c>
    </row>
    <row r="4">
      <c r="A4" s="4" t="inlineStr">
        <is>
          <t>Equipment rentals</t>
        </is>
      </c>
      <c r="B4" s="5" t="n">
        <v>12903</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Leases - Lessor Future Minimum Lease Revenue (Details) $ in Thousands</t>
        </is>
      </c>
      <c r="B1" s="2" t="inlineStr">
        <is>
          <t>Dec. 31, 2021USD ($)</t>
        </is>
      </c>
    </row>
    <row r="2">
      <c r="A2" s="3" t="inlineStr">
        <is>
          <t>Lessor, Operating Lease, Payments, Fiscal Year Maturity [Abstract]</t>
        </is>
      </c>
    </row>
    <row r="3">
      <c r="A3" s="4" t="inlineStr">
        <is>
          <t>2022</t>
        </is>
      </c>
      <c r="B3" s="5" t="n">
        <v>11540</v>
      </c>
    </row>
    <row r="4">
      <c r="A4" s="4" t="inlineStr">
        <is>
          <t>2023</t>
        </is>
      </c>
      <c r="B4" s="6" t="n">
        <v>5467</v>
      </c>
    </row>
    <row r="5">
      <c r="A5" s="4" t="inlineStr">
        <is>
          <t>2024</t>
        </is>
      </c>
      <c r="B5" s="6" t="n">
        <v>1697</v>
      </c>
    </row>
    <row r="6">
      <c r="A6" s="4" t="inlineStr">
        <is>
          <t>2025</t>
        </is>
      </c>
      <c r="B6" s="6" t="n">
        <v>1599</v>
      </c>
    </row>
    <row r="7">
      <c r="A7" s="4" t="inlineStr">
        <is>
          <t>2026</t>
        </is>
      </c>
      <c r="B7" s="6" t="n">
        <v>1576</v>
      </c>
    </row>
    <row r="8">
      <c r="A8" s="4" t="inlineStr">
        <is>
          <t>Thereafter</t>
        </is>
      </c>
      <c r="B8" s="5" t="n">
        <v>34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and Other Borrowings - Long Term Debt Table (Details) - USD ($) $ in Thousands</t>
        </is>
      </c>
      <c r="B1" s="2" t="inlineStr">
        <is>
          <t>12 Months Ended</t>
        </is>
      </c>
    </row>
    <row r="2">
      <c r="B2" s="2" t="inlineStr">
        <is>
          <t>Dec. 31, 2021</t>
        </is>
      </c>
      <c r="C2" s="2" t="inlineStr">
        <is>
          <t>Dec. 31, 2020</t>
        </is>
      </c>
      <c r="D2" s="2" t="inlineStr">
        <is>
          <t>Nov. 10, 2021</t>
        </is>
      </c>
      <c r="E2" s="2" t="inlineStr">
        <is>
          <t>Jun. 11, 2020</t>
        </is>
      </c>
      <c r="F2" s="2" t="inlineStr">
        <is>
          <t>Jun. 12, 2018</t>
        </is>
      </c>
    </row>
    <row r="3">
      <c r="A3" s="3" t="inlineStr">
        <is>
          <t>Debt Instrument [Line Items]</t>
        </is>
      </c>
    </row>
    <row r="4">
      <c r="A4" s="4" t="inlineStr">
        <is>
          <t>Total long-term debt</t>
        </is>
      </c>
      <c r="B4" s="5" t="n">
        <v>631141</v>
      </c>
      <c r="C4" s="5" t="n">
        <v>638631</v>
      </c>
    </row>
    <row r="5">
      <c r="A5" s="4" t="inlineStr">
        <is>
          <t>Line of Credit | Credit Agreement</t>
        </is>
      </c>
    </row>
    <row r="6">
      <c r="A6" s="3" t="inlineStr">
        <is>
          <t>Debt Instrument [Line Items]</t>
        </is>
      </c>
    </row>
    <row r="7">
      <c r="A7" s="4" t="inlineStr">
        <is>
          <t>Total long-term debt</t>
        </is>
      </c>
      <c r="B7" s="6" t="n">
        <v>330</v>
      </c>
      <c r="C7" s="6" t="n">
        <v>0</v>
      </c>
    </row>
    <row r="8">
      <c r="A8" s="4" t="inlineStr">
        <is>
          <t>Unamortized debt issuance expense</t>
        </is>
      </c>
      <c r="B8" s="6" t="n">
        <v>500</v>
      </c>
      <c r="C8" s="6" t="n">
        <v>600</v>
      </c>
    </row>
    <row r="9">
      <c r="A9" s="4" t="inlineStr">
        <is>
          <t>Line of Credit | Spartan Credit Agreement</t>
        </is>
      </c>
    </row>
    <row r="10">
      <c r="A10" s="3" t="inlineStr">
        <is>
          <t>Debt Instrument [Line Items]</t>
        </is>
      </c>
    </row>
    <row r="11">
      <c r="A11" s="4" t="inlineStr">
        <is>
          <t>Total long-term debt</t>
        </is>
      </c>
      <c r="B11" s="6" t="n">
        <v>58045</v>
      </c>
      <c r="C11" s="6" t="n">
        <v>0</v>
      </c>
    </row>
    <row r="12">
      <c r="A12" s="4" t="inlineStr">
        <is>
          <t>Unamortized debt issuance expense</t>
        </is>
      </c>
      <c r="B12" s="6" t="n">
        <v>1000</v>
      </c>
    </row>
    <row r="13">
      <c r="A13" s="4" t="inlineStr">
        <is>
          <t>Senior Notes | 7.25% Senior Notes</t>
        </is>
      </c>
    </row>
    <row r="14">
      <c r="A14" s="3" t="inlineStr">
        <is>
          <t>Debt Instrument [Line Items]</t>
        </is>
      </c>
    </row>
    <row r="15">
      <c r="A15" s="4" t="inlineStr">
        <is>
          <t>Total long-term debt</t>
        </is>
      </c>
      <c r="B15" s="5" t="n">
        <v>0</v>
      </c>
      <c r="C15" s="6" t="n">
        <v>80001</v>
      </c>
    </row>
    <row r="16">
      <c r="A16" s="4" t="inlineStr">
        <is>
          <t>Stated interest rate</t>
        </is>
      </c>
      <c r="B16" s="4" t="inlineStr">
        <is>
          <t>7.25%</t>
        </is>
      </c>
      <c r="D16" s="4" t="inlineStr">
        <is>
          <t>7.25%</t>
        </is>
      </c>
      <c r="E16" s="4" t="inlineStr">
        <is>
          <t>7.25%</t>
        </is>
      </c>
    </row>
    <row r="17">
      <c r="A17" s="4" t="inlineStr">
        <is>
          <t>Unamortized debt issuance expense</t>
        </is>
      </c>
      <c r="C17" s="6" t="n">
        <v>400</v>
      </c>
    </row>
    <row r="18">
      <c r="A18" s="4" t="inlineStr">
        <is>
          <t>Debt instrument, unamortized discount</t>
        </is>
      </c>
      <c r="C18" s="6" t="n">
        <v>300</v>
      </c>
    </row>
    <row r="19">
      <c r="A19" s="4" t="inlineStr">
        <is>
          <t>Secured Debt | 7.50% First Lien Notes</t>
        </is>
      </c>
    </row>
    <row r="20">
      <c r="A20" s="3" t="inlineStr">
        <is>
          <t>Debt Instrument [Line Items]</t>
        </is>
      </c>
    </row>
    <row r="21">
      <c r="A21" s="4" t="inlineStr">
        <is>
          <t>Total long-term debt</t>
        </is>
      </c>
      <c r="B21" s="5" t="n">
        <v>399767</v>
      </c>
      <c r="C21" s="6" t="n">
        <v>399654</v>
      </c>
    </row>
    <row r="22">
      <c r="A22" s="4" t="inlineStr">
        <is>
          <t>Stated interest rate</t>
        </is>
      </c>
      <c r="B22" s="4" t="inlineStr">
        <is>
          <t>7.50%</t>
        </is>
      </c>
      <c r="E22" s="4" t="inlineStr">
        <is>
          <t>7.50%</t>
        </is>
      </c>
    </row>
    <row r="23">
      <c r="A23" s="4" t="inlineStr">
        <is>
          <t>Unamortized debt issuance expense</t>
        </is>
      </c>
      <c r="B23" s="5" t="n">
        <v>3900</v>
      </c>
      <c r="C23" s="6" t="n">
        <v>5200</v>
      </c>
    </row>
    <row r="24">
      <c r="A24" s="4" t="inlineStr">
        <is>
          <t>Debt instrument, unamortized discount</t>
        </is>
      </c>
      <c r="B24" s="6" t="n">
        <v>200</v>
      </c>
      <c r="C24" s="6" t="n">
        <v>200</v>
      </c>
    </row>
    <row r="25">
      <c r="A25" s="4" t="inlineStr">
        <is>
          <t>Gains (losses) on restructuring of debt</t>
        </is>
      </c>
      <c r="B25" s="6" t="n">
        <v>3900</v>
      </c>
      <c r="C25" s="6" t="n">
        <v>5000</v>
      </c>
    </row>
    <row r="26">
      <c r="A26" s="4" t="inlineStr">
        <is>
          <t>Secured Debt | 10.000%/10.750% Second Lien Notes</t>
        </is>
      </c>
    </row>
    <row r="27">
      <c r="A27" s="3" t="inlineStr">
        <is>
          <t>Debt Instrument [Line Items]</t>
        </is>
      </c>
    </row>
    <row r="28">
      <c r="A28" s="4" t="inlineStr">
        <is>
          <t>Total long-term debt</t>
        </is>
      </c>
      <c r="B28" s="6" t="n">
        <v>172999</v>
      </c>
      <c r="C28" s="6" t="n">
        <v>158976</v>
      </c>
    </row>
    <row r="29">
      <c r="A29" s="4" t="inlineStr">
        <is>
          <t>Unamortized debt issuance expense</t>
        </is>
      </c>
      <c r="B29" s="6" t="n">
        <v>2000</v>
      </c>
      <c r="C29" s="6" t="n">
        <v>1200</v>
      </c>
    </row>
    <row r="30">
      <c r="A30" s="4" t="inlineStr">
        <is>
          <t>Debt instrument, unamortized discount</t>
        </is>
      </c>
      <c r="B30" s="6" t="n">
        <v>900</v>
      </c>
      <c r="C30" s="6" t="n">
        <v>700</v>
      </c>
    </row>
    <row r="31">
      <c r="A31" s="4" t="inlineStr">
        <is>
          <t>Gains (losses) on restructuring of debt</t>
        </is>
      </c>
      <c r="B31" s="5" t="n">
        <v>3100</v>
      </c>
      <c r="C31" s="5" t="n">
        <v>3700</v>
      </c>
    </row>
    <row r="32">
      <c r="A32" s="4" t="inlineStr">
        <is>
          <t>Secured Debt | 10.000%/10.750% Second Lien Notes | Minimum</t>
        </is>
      </c>
    </row>
    <row r="33">
      <c r="A33" s="3" t="inlineStr">
        <is>
          <t>Debt Instrument [Line Items]</t>
        </is>
      </c>
    </row>
    <row r="34">
      <c r="A34" s="4" t="inlineStr">
        <is>
          <t>Stated interest rate</t>
        </is>
      </c>
      <c r="B34" s="4" t="inlineStr">
        <is>
          <t>10.00%</t>
        </is>
      </c>
      <c r="E34" s="4" t="inlineStr">
        <is>
          <t>10.00%</t>
        </is>
      </c>
      <c r="F34" s="4" t="inlineStr">
        <is>
          <t>10.00%</t>
        </is>
      </c>
    </row>
    <row r="35">
      <c r="A35" s="4" t="inlineStr">
        <is>
          <t>Secured Debt | 10.000%/10.750% Second Lien Notes | Maximum</t>
        </is>
      </c>
    </row>
    <row r="36">
      <c r="A36" s="3" t="inlineStr">
        <is>
          <t>Debt Instrument [Line Items]</t>
        </is>
      </c>
    </row>
    <row r="37">
      <c r="A37" s="4" t="inlineStr">
        <is>
          <t>Stated interest rate</t>
        </is>
      </c>
      <c r="B37" s="4" t="inlineStr">
        <is>
          <t>10.75%</t>
        </is>
      </c>
      <c r="E37" s="4" t="inlineStr">
        <is>
          <t>10.75%</t>
        </is>
      </c>
      <c r="F37" s="4" t="inlineStr">
        <is>
          <t>10.75%</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Borrowings - Schedule of Maturities of Long-term Debt (Details) $ in Thousands</t>
        </is>
      </c>
      <c r="B1" s="2" t="inlineStr">
        <is>
          <t>Dec. 31, 2021USD ($)</t>
        </is>
      </c>
    </row>
    <row r="2">
      <c r="A2" s="3" t="inlineStr">
        <is>
          <t>Debt Disclosure [Abstract]</t>
        </is>
      </c>
    </row>
    <row r="3">
      <c r="A3" s="4" t="inlineStr">
        <is>
          <t>2022</t>
        </is>
      </c>
      <c r="B3" s="5" t="n">
        <v>0</v>
      </c>
    </row>
    <row r="4">
      <c r="A4" s="4" t="inlineStr">
        <is>
          <t>2023</t>
        </is>
      </c>
      <c r="B4" s="6" t="n">
        <v>822</v>
      </c>
    </row>
    <row r="5">
      <c r="A5" s="4" t="inlineStr">
        <is>
          <t>2024</t>
        </is>
      </c>
      <c r="B5" s="6" t="n">
        <v>59014</v>
      </c>
    </row>
    <row r="6">
      <c r="A6" s="4" t="inlineStr">
        <is>
          <t>2025</t>
        </is>
      </c>
      <c r="B6" s="6" t="n">
        <v>400000</v>
      </c>
    </row>
    <row r="7">
      <c r="A7" s="4" t="inlineStr">
        <is>
          <t>2026</t>
        </is>
      </c>
      <c r="B7" s="6" t="n">
        <v>172717</v>
      </c>
    </row>
    <row r="8">
      <c r="A8" s="4" t="inlineStr">
        <is>
          <t>Thereafter</t>
        </is>
      </c>
      <c r="B8" s="6" t="n">
        <v>0</v>
      </c>
    </row>
    <row r="9">
      <c r="A9" s="4" t="inlineStr">
        <is>
          <t>Total maturities</t>
        </is>
      </c>
      <c r="B9" s="5" t="n">
        <v>632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Other Borrowings - Narrative (Details) - USD ($)</t>
        </is>
      </c>
      <c r="B1" s="2" t="inlineStr">
        <is>
          <t>Nov. 10, 2021</t>
        </is>
      </c>
      <c r="C1" s="2" t="inlineStr">
        <is>
          <t>Jun. 11, 2020</t>
        </is>
      </c>
      <c r="D1" s="2" t="inlineStr">
        <is>
          <t>Dec. 31, 2021</t>
        </is>
      </c>
      <c r="E1" s="2" t="inlineStr">
        <is>
          <t>Dec. 13, 2021</t>
        </is>
      </c>
      <c r="F1" s="2" t="inlineStr">
        <is>
          <t>Nov. 16, 2021</t>
        </is>
      </c>
      <c r="G1" s="2" t="inlineStr">
        <is>
          <t>Nov. 09, 2021</t>
        </is>
      </c>
      <c r="H1" s="2" t="inlineStr">
        <is>
          <t>Apr. 30, 2021</t>
        </is>
      </c>
      <c r="I1" s="2" t="inlineStr">
        <is>
          <t>Jan. 29, 2021</t>
        </is>
      </c>
      <c r="J1" s="2" t="inlineStr">
        <is>
          <t>Dec. 31, 2020</t>
        </is>
      </c>
      <c r="K1" s="2" t="inlineStr">
        <is>
          <t>Jun. 12, 2020</t>
        </is>
      </c>
      <c r="L1" s="2" t="inlineStr">
        <is>
          <t>Jun. 29, 2018</t>
        </is>
      </c>
      <c r="M1" s="2" t="inlineStr">
        <is>
          <t>Jun. 12, 2018</t>
        </is>
      </c>
    </row>
    <row r="2">
      <c r="A2" s="3" t="inlineStr">
        <is>
          <t>Debt Instrument [Line Items]</t>
        </is>
      </c>
    </row>
    <row r="3">
      <c r="A3" s="4" t="inlineStr">
        <is>
          <t>Long-term debt, gross</t>
        </is>
      </c>
      <c r="D3" s="5" t="n">
        <v>632553000</v>
      </c>
    </row>
    <row r="4">
      <c r="A4" s="4" t="inlineStr">
        <is>
          <t>Total long-term debt</t>
        </is>
      </c>
      <c r="D4" s="5" t="n">
        <v>631141000</v>
      </c>
      <c r="J4" s="5" t="n">
        <v>638631000</v>
      </c>
    </row>
    <row r="5">
      <c r="A5" s="4" t="inlineStr">
        <is>
          <t>7.25% Senior Notes | Senior Notes</t>
        </is>
      </c>
    </row>
    <row r="6">
      <c r="A6" s="3" t="inlineStr">
        <is>
          <t>Debt Instrument [Line Items]</t>
        </is>
      </c>
    </row>
    <row r="7">
      <c r="A7" s="4" t="inlineStr">
        <is>
          <t>Unamortized debt issuance expense</t>
        </is>
      </c>
      <c r="J7" s="6" t="n">
        <v>400000</v>
      </c>
    </row>
    <row r="8">
      <c r="A8" s="4" t="inlineStr">
        <is>
          <t>Stated interest rate</t>
        </is>
      </c>
      <c r="B8" s="4" t="inlineStr">
        <is>
          <t>7.25%</t>
        </is>
      </c>
      <c r="C8" s="4" t="inlineStr">
        <is>
          <t>7.25%</t>
        </is>
      </c>
      <c r="D8" s="4" t="inlineStr">
        <is>
          <t>7.25%</t>
        </is>
      </c>
    </row>
    <row r="9">
      <c r="A9" s="4" t="inlineStr">
        <is>
          <t>Debt instrument, amount outstanding</t>
        </is>
      </c>
      <c r="C9" s="5" t="n">
        <v>215800000</v>
      </c>
    </row>
    <row r="10">
      <c r="A10" s="4" t="inlineStr">
        <is>
          <t>Financing fees</t>
        </is>
      </c>
      <c r="C10" s="5" t="n">
        <v>4800000</v>
      </c>
    </row>
    <row r="11">
      <c r="A11" s="4" t="inlineStr">
        <is>
          <t>Redemption price, percentage</t>
        </is>
      </c>
      <c r="B11" s="4" t="inlineStr">
        <is>
          <t>100.00%</t>
        </is>
      </c>
    </row>
    <row r="12">
      <c r="A12" s="4" t="inlineStr">
        <is>
          <t>Costs related to make-whole provision premium and write off of unamortized discount and issuance costs.</t>
        </is>
      </c>
      <c r="E12" s="5" t="n">
        <v>300000</v>
      </c>
    </row>
    <row r="13">
      <c r="A13" s="4" t="inlineStr">
        <is>
          <t>Total long-term debt</t>
        </is>
      </c>
      <c r="D13" s="5" t="n">
        <v>0</v>
      </c>
      <c r="J13" s="6" t="n">
        <v>80001000</v>
      </c>
    </row>
    <row r="14">
      <c r="A14" s="4" t="inlineStr">
        <is>
          <t>7.50% First Lien Notes | Secured Debt</t>
        </is>
      </c>
    </row>
    <row r="15">
      <c r="A15" s="3" t="inlineStr">
        <is>
          <t>Debt Instrument [Line Items]</t>
        </is>
      </c>
    </row>
    <row r="16">
      <c r="A16" s="4" t="inlineStr">
        <is>
          <t>Unamortized debt issuance expense</t>
        </is>
      </c>
      <c r="D16" s="5" t="n">
        <v>3900000</v>
      </c>
      <c r="J16" s="6" t="n">
        <v>5200000</v>
      </c>
    </row>
    <row r="17">
      <c r="A17" s="4" t="inlineStr">
        <is>
          <t>Stated interest rate</t>
        </is>
      </c>
      <c r="C17" s="4" t="inlineStr">
        <is>
          <t>7.50%</t>
        </is>
      </c>
      <c r="D17" s="4" t="inlineStr">
        <is>
          <t>7.50%</t>
        </is>
      </c>
    </row>
    <row r="18">
      <c r="A18" s="4" t="inlineStr">
        <is>
          <t>Long-term debt, gross</t>
        </is>
      </c>
      <c r="C18" s="5" t="n">
        <v>50000000</v>
      </c>
      <c r="K18" s="5" t="n">
        <v>50000000</v>
      </c>
    </row>
    <row r="19">
      <c r="A19" s="4" t="inlineStr">
        <is>
          <t>Total long-term debt</t>
        </is>
      </c>
      <c r="D19" s="5" t="n">
        <v>399767000</v>
      </c>
      <c r="J19" s="6" t="n">
        <v>399654000</v>
      </c>
    </row>
    <row r="20">
      <c r="A20" s="4" t="inlineStr">
        <is>
          <t>10.000%/10.750% Second Lien Notes | Secured Debt</t>
        </is>
      </c>
    </row>
    <row r="21">
      <c r="A21" s="3" t="inlineStr">
        <is>
          <t>Debt Instrument [Line Items]</t>
        </is>
      </c>
    </row>
    <row r="22">
      <c r="A22" s="4" t="inlineStr">
        <is>
          <t>Unamortized debt issuance expense</t>
        </is>
      </c>
      <c r="D22" s="6" t="n">
        <v>2000000</v>
      </c>
      <c r="J22" s="6" t="n">
        <v>1200000</v>
      </c>
    </row>
    <row r="23">
      <c r="A23" s="4" t="inlineStr">
        <is>
          <t>Long-term debt, gross</t>
        </is>
      </c>
      <c r="C23" s="5" t="n">
        <v>155500000</v>
      </c>
    </row>
    <row r="24">
      <c r="A24" s="4" t="inlineStr">
        <is>
          <t>Total long-term debt</t>
        </is>
      </c>
      <c r="D24" s="5" t="n">
        <v>172999000</v>
      </c>
      <c r="J24" s="5" t="n">
        <v>158976000</v>
      </c>
    </row>
    <row r="25">
      <c r="A25" s="4" t="inlineStr">
        <is>
          <t>Debt instrument, face amount</t>
        </is>
      </c>
      <c r="M25" s="5" t="n">
        <v>155529000</v>
      </c>
    </row>
    <row r="26">
      <c r="A26" s="4" t="inlineStr">
        <is>
          <t>10.000%/10.750% Second Lien Notes | Secured Debt | Minimum</t>
        </is>
      </c>
    </row>
    <row r="27">
      <c r="A27" s="3" t="inlineStr">
        <is>
          <t>Debt Instrument [Line Items]</t>
        </is>
      </c>
    </row>
    <row r="28">
      <c r="A28" s="4" t="inlineStr">
        <is>
          <t>Stated interest rate</t>
        </is>
      </c>
      <c r="C28" s="4" t="inlineStr">
        <is>
          <t>10.00%</t>
        </is>
      </c>
      <c r="D28" s="4" t="inlineStr">
        <is>
          <t>10.00%</t>
        </is>
      </c>
      <c r="M28" s="4" t="inlineStr">
        <is>
          <t>10.00%</t>
        </is>
      </c>
    </row>
    <row r="29">
      <c r="A29" s="4" t="inlineStr">
        <is>
          <t>10.000%/10.750% Second Lien Notes | Secured Debt | Maximum</t>
        </is>
      </c>
    </row>
    <row r="30">
      <c r="A30" s="3" t="inlineStr">
        <is>
          <t>Debt Instrument [Line Items]</t>
        </is>
      </c>
    </row>
    <row r="31">
      <c r="A31" s="4" t="inlineStr">
        <is>
          <t>Stated interest rate</t>
        </is>
      </c>
      <c r="C31" s="4" t="inlineStr">
        <is>
          <t>10.75%</t>
        </is>
      </c>
      <c r="D31" s="4" t="inlineStr">
        <is>
          <t>10.75%</t>
        </is>
      </c>
      <c r="M31" s="4" t="inlineStr">
        <is>
          <t>10.75%</t>
        </is>
      </c>
    </row>
    <row r="32">
      <c r="A32" s="4" t="inlineStr">
        <is>
          <t>10.000%/10.750% Second Lien Notes | Payment in Kind (PIK) Note</t>
        </is>
      </c>
    </row>
    <row r="33">
      <c r="A33" s="3" t="inlineStr">
        <is>
          <t>Debt Instrument [Line Items]</t>
        </is>
      </c>
    </row>
    <row r="34">
      <c r="A34" s="4" t="inlineStr">
        <is>
          <t>Total long-term debt</t>
        </is>
      </c>
      <c r="D34" s="5" t="n">
        <v>7200000</v>
      </c>
    </row>
    <row r="35">
      <c r="A35" s="4" t="inlineStr">
        <is>
          <t>New Second Lien Notes | Secured Debt</t>
        </is>
      </c>
    </row>
    <row r="36">
      <c r="A36" s="3" t="inlineStr">
        <is>
          <t>Debt Instrument [Line Items]</t>
        </is>
      </c>
    </row>
    <row r="37">
      <c r="A37" s="4" t="inlineStr">
        <is>
          <t>Debt instrument, face amount</t>
        </is>
      </c>
      <c r="F37" s="5" t="n">
        <v>10000000</v>
      </c>
    </row>
    <row r="38">
      <c r="A38" s="4" t="inlineStr">
        <is>
          <t>New Second Lien Notes | Secured Debt | Minimum</t>
        </is>
      </c>
    </row>
    <row r="39">
      <c r="A39" s="3" t="inlineStr">
        <is>
          <t>Debt Instrument [Line Items]</t>
        </is>
      </c>
    </row>
    <row r="40">
      <c r="A40" s="4" t="inlineStr">
        <is>
          <t>Stated interest rate</t>
        </is>
      </c>
      <c r="F40" s="4" t="inlineStr">
        <is>
          <t>10.00%</t>
        </is>
      </c>
    </row>
    <row r="41">
      <c r="A41" s="4" t="inlineStr">
        <is>
          <t>New Second Lien Notes | Secured Debt | Maximum</t>
        </is>
      </c>
    </row>
    <row r="42">
      <c r="A42" s="3" t="inlineStr">
        <is>
          <t>Debt Instrument [Line Items]</t>
        </is>
      </c>
    </row>
    <row r="43">
      <c r="A43" s="4" t="inlineStr">
        <is>
          <t>Stated interest rate</t>
        </is>
      </c>
      <c r="F43" s="4" t="inlineStr">
        <is>
          <t>10.75%</t>
        </is>
      </c>
    </row>
    <row r="44">
      <c r="A44" s="4" t="inlineStr">
        <is>
          <t>Second Lien Notes Indenture | Payment in Kind (PIK) Note | Rate 1</t>
        </is>
      </c>
    </row>
    <row r="45">
      <c r="A45" s="3" t="inlineStr">
        <is>
          <t>Debt Instrument [Line Items]</t>
        </is>
      </c>
    </row>
    <row r="46">
      <c r="A46" s="4" t="inlineStr">
        <is>
          <t>Stated interest rate</t>
        </is>
      </c>
      <c r="D46" s="4" t="inlineStr">
        <is>
          <t>7.25%</t>
        </is>
      </c>
    </row>
    <row r="47">
      <c r="A47" s="4" t="inlineStr">
        <is>
          <t>Second Lien Notes Indenture | Payment in Kind (PIK) Note | Rate 2</t>
        </is>
      </c>
    </row>
    <row r="48">
      <c r="A48" s="3" t="inlineStr">
        <is>
          <t>Debt Instrument [Line Items]</t>
        </is>
      </c>
    </row>
    <row r="49">
      <c r="A49" s="4" t="inlineStr">
        <is>
          <t>Stated interest rate</t>
        </is>
      </c>
      <c r="D49" s="4" t="inlineStr">
        <is>
          <t>2.75%</t>
        </is>
      </c>
    </row>
    <row r="50">
      <c r="A50" s="4" t="inlineStr">
        <is>
          <t>Second Lien Notes Indenture | Payment in Kind (PIK) Note | Rate 3</t>
        </is>
      </c>
    </row>
    <row r="51">
      <c r="A51" s="3" t="inlineStr">
        <is>
          <t>Debt Instrument [Line Items]</t>
        </is>
      </c>
    </row>
    <row r="52">
      <c r="A52" s="4" t="inlineStr">
        <is>
          <t>Stated interest rate</t>
        </is>
      </c>
      <c r="D52" s="4" t="inlineStr">
        <is>
          <t>3.50%</t>
        </is>
      </c>
    </row>
    <row r="53">
      <c r="A53" s="4" t="inlineStr">
        <is>
          <t>Revolving Credit Facility | Credit Agreement</t>
        </is>
      </c>
    </row>
    <row r="54">
      <c r="A54" s="3" t="inlineStr">
        <is>
          <t>Debt Instrument [Line Items]</t>
        </is>
      </c>
    </row>
    <row r="55">
      <c r="A55" s="4" t="inlineStr">
        <is>
          <t>Line of credit facility, maximum borrowing capacity</t>
        </is>
      </c>
      <c r="C55" s="5" t="n">
        <v>35000000</v>
      </c>
    </row>
    <row r="56">
      <c r="A56" s="4" t="inlineStr">
        <is>
          <t>Line of credit facility, reserve amount</t>
        </is>
      </c>
      <c r="C56" s="5" t="n">
        <v>5000000</v>
      </c>
      <c r="H56" s="5" t="n">
        <v>5000000</v>
      </c>
      <c r="I56" s="5" t="n">
        <v>10000000</v>
      </c>
    </row>
    <row r="57">
      <c r="A57" s="4" t="inlineStr">
        <is>
          <t>Remaining borrowing capacity</t>
        </is>
      </c>
      <c r="D57" s="5" t="n">
        <v>15200000</v>
      </c>
    </row>
    <row r="58">
      <c r="A58" s="4" t="inlineStr">
        <is>
          <t>Outstanding balance</t>
        </is>
      </c>
      <c r="D58" s="6" t="n">
        <v>800000</v>
      </c>
    </row>
    <row r="59">
      <c r="A59" s="4" t="inlineStr">
        <is>
          <t>Revolving Credit Facility | Credit Agreement Sublimit</t>
        </is>
      </c>
    </row>
    <row r="60">
      <c r="A60" s="3" t="inlineStr">
        <is>
          <t>Debt Instrument [Line Items]</t>
        </is>
      </c>
    </row>
    <row r="61">
      <c r="A61" s="4" t="inlineStr">
        <is>
          <t>Line of credit facility, accordion feature, increase limit</t>
        </is>
      </c>
      <c r="L61" s="5" t="n">
        <v>25000000</v>
      </c>
    </row>
    <row r="62">
      <c r="A62" s="4" t="inlineStr">
        <is>
          <t>Letters of credit outstanding, amount</t>
        </is>
      </c>
      <c r="D62" s="6" t="n">
        <v>2100000</v>
      </c>
    </row>
    <row r="63">
      <c r="A63" s="4" t="inlineStr">
        <is>
          <t>Line of Credit</t>
        </is>
      </c>
    </row>
    <row r="64">
      <c r="A64" s="3" t="inlineStr">
        <is>
          <t>Debt Instrument [Line Items]</t>
        </is>
      </c>
    </row>
    <row r="65">
      <c r="A65" s="4" t="inlineStr">
        <is>
          <t>Outstanding balance</t>
        </is>
      </c>
      <c r="D65" s="6" t="n">
        <v>59800000</v>
      </c>
    </row>
    <row r="66">
      <c r="A66" s="4" t="inlineStr">
        <is>
          <t>Line of Credit | Spartan Credit Agreement</t>
        </is>
      </c>
    </row>
    <row r="67">
      <c r="A67" s="3" t="inlineStr">
        <is>
          <t>Debt Instrument [Line Items]</t>
        </is>
      </c>
    </row>
    <row r="68">
      <c r="A68" s="4" t="inlineStr">
        <is>
          <t>Line of credit facility, maximum borrowing capacity</t>
        </is>
      </c>
      <c r="B68" s="5" t="n">
        <v>70000000</v>
      </c>
      <c r="G68" s="5" t="n">
        <v>55000000</v>
      </c>
    </row>
    <row r="69">
      <c r="A69" s="4" t="inlineStr">
        <is>
          <t>Remaining borrowing capacity</t>
        </is>
      </c>
      <c r="D69" s="6" t="n">
        <v>10900000</v>
      </c>
    </row>
    <row r="70">
      <c r="A70" s="4" t="inlineStr">
        <is>
          <t>Outstanding balance</t>
        </is>
      </c>
      <c r="D70" s="6" t="n">
        <v>59000000</v>
      </c>
    </row>
    <row r="71">
      <c r="A71" s="4" t="inlineStr">
        <is>
          <t>Letters of credit outstanding, amount</t>
        </is>
      </c>
      <c r="D7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31" customWidth="1" min="6" max="6"/>
    <col width="21" customWidth="1" min="7" max="7"/>
    <col width="21" customWidth="1" min="8" max="8"/>
    <col width="20" customWidth="1" min="9" max="9"/>
    <col width="21" customWidth="1" min="10" max="10"/>
  </cols>
  <sheetData>
    <row r="1">
      <c r="A1" s="1" t="inlineStr">
        <is>
          <t>Related Party Transactions (Details) $ / shares in Units, $ in Thousands</t>
        </is>
      </c>
      <c r="B1" s="2" t="inlineStr">
        <is>
          <t>Nov. 10, 2021USD ($)unit$ / sharesshares</t>
        </is>
      </c>
      <c r="C1" s="2" t="inlineStr">
        <is>
          <t>Nov. 30, 2020USD ($)</t>
        </is>
      </c>
      <c r="D1" s="2" t="inlineStr">
        <is>
          <t>Jan. 31, 2021USD ($)</t>
        </is>
      </c>
      <c r="E1" s="2" t="inlineStr">
        <is>
          <t>Dec. 31, 2021USD ($)</t>
        </is>
      </c>
      <c r="F1" s="2" t="inlineStr">
        <is>
          <t>Nov. 10, 2021USD ($)$ / shares</t>
        </is>
      </c>
      <c r="G1" s="2" t="inlineStr">
        <is>
          <t>Dec. 31, 2021USD ($)</t>
        </is>
      </c>
      <c r="H1" s="2" t="inlineStr">
        <is>
          <t>Dec. 31, 2020USD ($)</t>
        </is>
      </c>
      <c r="I1" s="2" t="inlineStr">
        <is>
          <t>Jan. 29, 2021shares</t>
        </is>
      </c>
      <c r="J1" s="2" t="inlineStr">
        <is>
          <t>Feb. 28, 2019USD ($)</t>
        </is>
      </c>
    </row>
    <row r="2">
      <c r="A2" s="3" t="inlineStr">
        <is>
          <t>Related Party Transaction [Line Items]</t>
        </is>
      </c>
    </row>
    <row r="3">
      <c r="A3" s="4" t="inlineStr">
        <is>
          <t>Distributions</t>
        </is>
      </c>
      <c r="G3" s="5" t="n">
        <v>1945</v>
      </c>
      <c r="H3" s="5" t="n">
        <v>1918</v>
      </c>
    </row>
    <row r="4">
      <c r="A4" s="4" t="inlineStr">
        <is>
          <t>Private Placement</t>
        </is>
      </c>
    </row>
    <row r="5">
      <c r="A5" s="3" t="inlineStr">
        <is>
          <t>Related Party Transaction [Line Items]</t>
        </is>
      </c>
    </row>
    <row r="6">
      <c r="A6" s="4" t="inlineStr">
        <is>
          <t>Sale of common units (in units) | shares</t>
        </is>
      </c>
      <c r="B6" s="6" t="n">
        <v>39050210</v>
      </c>
    </row>
    <row r="7">
      <c r="A7" s="4" t="inlineStr">
        <is>
          <t>Sale of stock, consideration received on transaction</t>
        </is>
      </c>
      <c r="B7" s="5" t="n">
        <v>52700</v>
      </c>
    </row>
    <row r="8">
      <c r="A8" s="4" t="inlineStr">
        <is>
          <t>TETRA</t>
        </is>
      </c>
    </row>
    <row r="9">
      <c r="A9" s="3" t="inlineStr">
        <is>
          <t>Related Party Transaction [Line Items]</t>
        </is>
      </c>
    </row>
    <row r="10">
      <c r="A10" s="4" t="inlineStr">
        <is>
          <t>Long-term affiliate payable</t>
        </is>
      </c>
      <c r="J10" s="5" t="n">
        <v>15000</v>
      </c>
    </row>
    <row r="11">
      <c r="A11" s="4" t="inlineStr">
        <is>
          <t>Advances from affiliates</t>
        </is>
      </c>
      <c r="C11" s="5" t="n">
        <v>14800</v>
      </c>
    </row>
    <row r="12">
      <c r="A12" s="4" t="inlineStr">
        <is>
          <t>Management And Other Related Parties | Private Placement</t>
        </is>
      </c>
    </row>
    <row r="13">
      <c r="A13" s="3" t="inlineStr">
        <is>
          <t>Related Party Transaction [Line Items]</t>
        </is>
      </c>
    </row>
    <row r="14">
      <c r="A14" s="4" t="inlineStr">
        <is>
          <t>Sale of stock, consideration received on transaction</t>
        </is>
      </c>
      <c r="B14" s="6" t="n">
        <v>7000</v>
      </c>
    </row>
    <row r="15">
      <c r="A15" s="4" t="inlineStr">
        <is>
          <t>SES | 2021 Sale-Leaseback</t>
        </is>
      </c>
    </row>
    <row r="16">
      <c r="A16" s="3" t="inlineStr">
        <is>
          <t>Related Party Transaction [Line Items]</t>
        </is>
      </c>
    </row>
    <row r="17">
      <c r="A17" s="4" t="inlineStr">
        <is>
          <t>Cash proceeds from transaction</t>
        </is>
      </c>
      <c r="B17" s="5" t="n">
        <v>24000</v>
      </c>
    </row>
    <row r="18">
      <c r="A18" s="4" t="inlineStr">
        <is>
          <t>SES | 2021 Sale-Leaseback | Compressor Units</t>
        </is>
      </c>
    </row>
    <row r="19">
      <c r="A19" s="3" t="inlineStr">
        <is>
          <t>Related Party Transaction [Line Items]</t>
        </is>
      </c>
    </row>
    <row r="20">
      <c r="A20" s="4" t="inlineStr">
        <is>
          <t>Number of units sold | unit</t>
        </is>
      </c>
      <c r="B20" s="6" t="n">
        <v>25</v>
      </c>
    </row>
    <row r="21">
      <c r="A21" s="4" t="inlineStr">
        <is>
          <t>Spartan Treating</t>
        </is>
      </c>
    </row>
    <row r="22">
      <c r="A22" s="3" t="inlineStr">
        <is>
          <t>Related Party Transaction [Line Items]</t>
        </is>
      </c>
    </row>
    <row r="23">
      <c r="A23" s="4" t="inlineStr">
        <is>
          <t>Business combination, consideration transferred, equity interests issued and issuable (in units) | shares</t>
        </is>
      </c>
      <c r="B23" s="6" t="n">
        <v>48400000</v>
      </c>
    </row>
    <row r="24">
      <c r="A24" s="4" t="inlineStr">
        <is>
          <t>Distributions</t>
        </is>
      </c>
      <c r="B24" s="5" t="n">
        <v>37900</v>
      </c>
    </row>
    <row r="25">
      <c r="A25" s="4" t="inlineStr">
        <is>
          <t>Mexico Payroll Affiliate | TETRA</t>
        </is>
      </c>
    </row>
    <row r="26">
      <c r="A26" s="3" t="inlineStr">
        <is>
          <t>Related Party Transaction [Line Items]</t>
        </is>
      </c>
    </row>
    <row r="27">
      <c r="A27" s="4" t="inlineStr">
        <is>
          <t>Business Combination, Consideration Transferred</t>
        </is>
      </c>
      <c r="D27" s="5" t="n">
        <v>400</v>
      </c>
    </row>
    <row r="28">
      <c r="A28" s="4" t="inlineStr">
        <is>
          <t>Spartan Energy Partners LP | Private Placement</t>
        </is>
      </c>
    </row>
    <row r="29">
      <c r="A29" s="3" t="inlineStr">
        <is>
          <t>Related Party Transaction [Line Items]</t>
        </is>
      </c>
    </row>
    <row r="30">
      <c r="A30" s="4" t="inlineStr">
        <is>
          <t>Sale of common units (in units) | shares</t>
        </is>
      </c>
      <c r="B30" s="6" t="n">
        <v>3000000</v>
      </c>
    </row>
    <row r="31">
      <c r="A31" s="4" t="inlineStr">
        <is>
          <t>Sale of stock, consideration received on transaction</t>
        </is>
      </c>
      <c r="B31" s="5" t="n">
        <v>4000</v>
      </c>
    </row>
    <row r="32">
      <c r="A32" s="4" t="inlineStr">
        <is>
          <t>Sale of common units (in USD per unit) | $ / shares</t>
        </is>
      </c>
      <c r="B32" s="7" t="n">
        <v>1.35</v>
      </c>
      <c r="F32" s="7" t="n">
        <v>1.35</v>
      </c>
    </row>
    <row r="33">
      <c r="A33" s="4" t="inlineStr">
        <is>
          <t>Spartan Energy Partners LP | Treating Holdco LLC</t>
        </is>
      </c>
    </row>
    <row r="34">
      <c r="A34" s="3" t="inlineStr">
        <is>
          <t>Related Party Transaction [Line Items]</t>
        </is>
      </c>
    </row>
    <row r="35">
      <c r="A35" s="4" t="inlineStr">
        <is>
          <t>Percentage of ownership before transaction</t>
        </is>
      </c>
      <c r="B35" s="4" t="inlineStr">
        <is>
          <t>100.00%</t>
        </is>
      </c>
    </row>
    <row r="36">
      <c r="A36" s="4" t="inlineStr">
        <is>
          <t>Spartan Energy Partners LP | Spartan Terminals Operating, Inc.</t>
        </is>
      </c>
    </row>
    <row r="37">
      <c r="A37" s="3" t="inlineStr">
        <is>
          <t>Related Party Transaction [Line Items]</t>
        </is>
      </c>
    </row>
    <row r="38">
      <c r="A38" s="4" t="inlineStr">
        <is>
          <t>Percentage of ownership before transaction</t>
        </is>
      </c>
      <c r="B38" s="4" t="inlineStr">
        <is>
          <t>100.00%</t>
        </is>
      </c>
    </row>
    <row r="39">
      <c r="A39" s="4" t="inlineStr">
        <is>
          <t>Spartan Energy Partners LP | Spartan Operating Company, LLC</t>
        </is>
      </c>
    </row>
    <row r="40">
      <c r="A40" s="3" t="inlineStr">
        <is>
          <t>Related Party Transaction [Line Items]</t>
        </is>
      </c>
    </row>
    <row r="41">
      <c r="A41" s="4" t="inlineStr">
        <is>
          <t>Percentage of ownership before transaction</t>
        </is>
      </c>
      <c r="B41" s="4" t="inlineStr">
        <is>
          <t>99.00%</t>
        </is>
      </c>
    </row>
    <row r="42">
      <c r="A42" s="4" t="inlineStr">
        <is>
          <t>Spartan Entities Acquisition | Treating Holdco LLC | Spartan Energy Partners LP</t>
        </is>
      </c>
    </row>
    <row r="43">
      <c r="A43" s="3" t="inlineStr">
        <is>
          <t>Related Party Transaction [Line Items]</t>
        </is>
      </c>
    </row>
    <row r="44">
      <c r="A44" s="4" t="inlineStr">
        <is>
          <t>Percentage of ownership before transaction</t>
        </is>
      </c>
      <c r="B44" s="4" t="inlineStr">
        <is>
          <t>100.00%</t>
        </is>
      </c>
    </row>
    <row r="45">
      <c r="A45" s="4" t="inlineStr">
        <is>
          <t>Spartan Entities Acquisition | Spartan Terminals Operating, Inc. | Spartan Energy Partners LP</t>
        </is>
      </c>
    </row>
    <row r="46">
      <c r="A46" s="3" t="inlineStr">
        <is>
          <t>Related Party Transaction [Line Items]</t>
        </is>
      </c>
    </row>
    <row r="47">
      <c r="A47" s="4" t="inlineStr">
        <is>
          <t>Percentage of ownership before transaction</t>
        </is>
      </c>
      <c r="B47" s="4" t="inlineStr">
        <is>
          <t>100.00%</t>
        </is>
      </c>
    </row>
    <row r="48">
      <c r="A48" s="4" t="inlineStr">
        <is>
          <t>Spartan Entities Acquisition | Spartan Operating Company, LLC | Spartan Energy Partners LP</t>
        </is>
      </c>
    </row>
    <row r="49">
      <c r="A49" s="3" t="inlineStr">
        <is>
          <t>Related Party Transaction [Line Items]</t>
        </is>
      </c>
    </row>
    <row r="50">
      <c r="A50" s="4" t="inlineStr">
        <is>
          <t>Percentage of ownership before transaction</t>
        </is>
      </c>
      <c r="B50" s="4" t="inlineStr">
        <is>
          <t>99.00%</t>
        </is>
      </c>
    </row>
    <row r="51">
      <c r="A51" s="4" t="inlineStr">
        <is>
          <t>Spartan Entities Acquisition | Spartan Treating</t>
        </is>
      </c>
    </row>
    <row r="52">
      <c r="A52" s="3" t="inlineStr">
        <is>
          <t>Related Party Transaction [Line Items]</t>
        </is>
      </c>
    </row>
    <row r="53">
      <c r="A53" s="4" t="inlineStr">
        <is>
          <t>Business combination, consideration transferred, equity interests issued and issuable (in units) | shares</t>
        </is>
      </c>
      <c r="B53" s="6" t="n">
        <v>48400000</v>
      </c>
    </row>
    <row r="54">
      <c r="A54" s="4" t="inlineStr">
        <is>
          <t>Business combination, incentive distribution rights, cancelation period</t>
        </is>
      </c>
      <c r="B54" s="4" t="inlineStr">
        <is>
          <t>60 days</t>
        </is>
      </c>
    </row>
    <row r="55">
      <c r="A55" s="4" t="inlineStr">
        <is>
          <t>Omnibus Agreement | TETRA</t>
        </is>
      </c>
    </row>
    <row r="56">
      <c r="A56" s="3" t="inlineStr">
        <is>
          <t>Related Party Transaction [Line Items]</t>
        </is>
      </c>
    </row>
    <row r="57">
      <c r="A57" s="4" t="inlineStr">
        <is>
          <t>Due to related parties</t>
        </is>
      </c>
      <c r="E57" s="5" t="n">
        <v>800</v>
      </c>
      <c r="G57" s="6" t="n">
        <v>800</v>
      </c>
      <c r="H57" s="6" t="n">
        <v>32600</v>
      </c>
    </row>
    <row r="58">
      <c r="A58" s="4" t="inlineStr">
        <is>
          <t>Omnibus Agreement | CSI Compressco General Partner</t>
        </is>
      </c>
    </row>
    <row r="59">
      <c r="A59" s="3" t="inlineStr">
        <is>
          <t>Related Party Transaction [Line Items]</t>
        </is>
      </c>
    </row>
    <row r="60">
      <c r="A60" s="4" t="inlineStr">
        <is>
          <t>Expenses from transactions with related party</t>
        </is>
      </c>
      <c r="F60" s="5" t="n">
        <v>2300</v>
      </c>
    </row>
    <row r="61">
      <c r="A61" s="4" t="inlineStr">
        <is>
          <t>Transition Services Agreement | TETRA</t>
        </is>
      </c>
    </row>
    <row r="62">
      <c r="A62" s="3" t="inlineStr">
        <is>
          <t>Related Party Transaction [Line Items]</t>
        </is>
      </c>
    </row>
    <row r="63">
      <c r="A63" s="4" t="inlineStr">
        <is>
          <t>Expenses from transactions with related party</t>
        </is>
      </c>
      <c r="G63" s="5" t="n">
        <v>6100</v>
      </c>
    </row>
    <row r="64">
      <c r="A64" s="4" t="inlineStr">
        <is>
          <t>Transition Services Agreement | CSI Compressco General Partner and Spartan General Partner</t>
        </is>
      </c>
    </row>
    <row r="65">
      <c r="A65" s="3" t="inlineStr">
        <is>
          <t>Related Party Transaction [Line Items]</t>
        </is>
      </c>
    </row>
    <row r="66">
      <c r="A66" s="4" t="inlineStr">
        <is>
          <t>Expenses from transactions with related party</t>
        </is>
      </c>
      <c r="E66" s="5" t="n">
        <v>500</v>
      </c>
    </row>
    <row r="67">
      <c r="A67" s="4" t="inlineStr">
        <is>
          <t>Common Unit Purchase Agreement | Spartan Energy Partners LP | Private Placement</t>
        </is>
      </c>
    </row>
    <row r="68">
      <c r="A68" s="3" t="inlineStr">
        <is>
          <t>Related Party Transaction [Line Items]</t>
        </is>
      </c>
    </row>
    <row r="69">
      <c r="A69" s="4" t="inlineStr">
        <is>
          <t>Sale of common units (in units) | shares</t>
        </is>
      </c>
      <c r="B69" s="6" t="n">
        <v>3000000</v>
      </c>
    </row>
    <row r="70">
      <c r="A70" s="4" t="inlineStr">
        <is>
          <t>Sale of stock, consideration received on transaction</t>
        </is>
      </c>
      <c r="B70" s="5" t="n">
        <v>4000</v>
      </c>
    </row>
    <row r="71">
      <c r="A71" s="4" t="inlineStr">
        <is>
          <t>Sale of common units (in USD per unit) | $ / shares</t>
        </is>
      </c>
      <c r="B71" s="7" t="n">
        <v>1.35</v>
      </c>
      <c r="F71" s="7" t="n">
        <v>1.35</v>
      </c>
    </row>
    <row r="72">
      <c r="A72" s="4" t="inlineStr">
        <is>
          <t>Common Unit Purchase Agreement | Management And Other Related Parties | Private Placement</t>
        </is>
      </c>
    </row>
    <row r="73">
      <c r="A73" s="3" t="inlineStr">
        <is>
          <t>Related Party Transaction [Line Items]</t>
        </is>
      </c>
    </row>
    <row r="74">
      <c r="A74" s="4" t="inlineStr">
        <is>
          <t>Sale of stock, consideration received on transaction</t>
        </is>
      </c>
      <c r="B74" s="5" t="n">
        <v>7000</v>
      </c>
    </row>
    <row r="75">
      <c r="A75" s="4" t="inlineStr">
        <is>
          <t>Spartan Energy Partners LP</t>
        </is>
      </c>
    </row>
    <row r="76">
      <c r="A76" s="3" t="inlineStr">
        <is>
          <t>Related Party Transaction [Line Items]</t>
        </is>
      </c>
    </row>
    <row r="77">
      <c r="A77" s="4" t="inlineStr">
        <is>
          <t>Public ownership interest</t>
        </is>
      </c>
      <c r="E77" s="4" t="inlineStr">
        <is>
          <t>43.10%</t>
        </is>
      </c>
      <c r="G77" s="4" t="inlineStr">
        <is>
          <t>43.10%</t>
        </is>
      </c>
    </row>
    <row r="78">
      <c r="A78" s="4" t="inlineStr">
        <is>
          <t>Limited liability company interest</t>
        </is>
      </c>
      <c r="G78" s="4" t="inlineStr">
        <is>
          <t>43.60%</t>
        </is>
      </c>
    </row>
    <row r="79">
      <c r="A79" s="4" t="inlineStr">
        <is>
          <t>General Partner percentage interest</t>
        </is>
      </c>
      <c r="G79" s="4" t="inlineStr">
        <is>
          <t>0.50%</t>
        </is>
      </c>
    </row>
    <row r="80">
      <c r="A80" s="4" t="inlineStr">
        <is>
          <t>Common Unitholders</t>
        </is>
      </c>
    </row>
    <row r="81">
      <c r="A81" s="3" t="inlineStr">
        <is>
          <t>Related Party Transaction [Line Items]</t>
        </is>
      </c>
    </row>
    <row r="82">
      <c r="A82" s="4" t="inlineStr">
        <is>
          <t>Public ownership interest</t>
        </is>
      </c>
      <c r="E82" s="4" t="inlineStr">
        <is>
          <t>56.00%</t>
        </is>
      </c>
      <c r="G82" s="4" t="inlineStr">
        <is>
          <t>56.00%</t>
        </is>
      </c>
    </row>
    <row r="83">
      <c r="A83" s="4" t="inlineStr">
        <is>
          <t>Spartan Energy Partners LP</t>
        </is>
      </c>
    </row>
    <row r="84">
      <c r="A84" s="3" t="inlineStr">
        <is>
          <t>Related Party Transaction [Line Items]</t>
        </is>
      </c>
    </row>
    <row r="85">
      <c r="A85" s="4" t="inlineStr">
        <is>
          <t>Distributions</t>
        </is>
      </c>
      <c r="G85" s="5" t="n">
        <v>300</v>
      </c>
    </row>
    <row r="86">
      <c r="A86" s="4" t="inlineStr">
        <is>
          <t>Spartan Energy Partners LP | CSI Compressco LP</t>
        </is>
      </c>
    </row>
    <row r="87">
      <c r="A87" s="3" t="inlineStr">
        <is>
          <t>Related Party Transaction [Line Items]</t>
        </is>
      </c>
    </row>
    <row r="88">
      <c r="A88" s="4" t="inlineStr">
        <is>
          <t>Investment owned (in shares) | shares</t>
        </is>
      </c>
      <c r="I88" s="6" t="n">
        <v>10950000</v>
      </c>
    </row>
    <row r="89">
      <c r="A89" s="4" t="inlineStr">
        <is>
          <t>TETRA</t>
        </is>
      </c>
    </row>
    <row r="90">
      <c r="A90" s="3" t="inlineStr">
        <is>
          <t>Related Party Transaction [Line Items]</t>
        </is>
      </c>
    </row>
    <row r="91">
      <c r="A91" s="4" t="inlineStr">
        <is>
          <t>Distributions</t>
        </is>
      </c>
      <c r="G91" s="5" t="n">
        <v>100</v>
      </c>
      <c r="H91" s="5" t="n">
        <v>700</v>
      </c>
    </row>
    <row r="92">
      <c r="A92" s="4" t="inlineStr">
        <is>
          <t>TETRA | CSI Compressco LP</t>
        </is>
      </c>
    </row>
    <row r="93">
      <c r="A93" s="3" t="inlineStr">
        <is>
          <t>Related Party Transaction [Line Items]</t>
        </is>
      </c>
    </row>
    <row r="94">
      <c r="A94" s="4" t="inlineStr">
        <is>
          <t>Investment owned (in shares) | shares</t>
        </is>
      </c>
      <c r="I94" s="6" t="n">
        <v>5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s>
  <sheetData>
    <row r="1">
      <c r="A1" s="1" t="inlineStr">
        <is>
          <t>Sale of Assets (Details) $ in Thousands</t>
        </is>
      </c>
      <c r="B1" s="2" t="inlineStr">
        <is>
          <t>Nov. 10, 2021USD ($)unit</t>
        </is>
      </c>
      <c r="C1" s="2" t="inlineStr">
        <is>
          <t>Jul. 02, 2020USD ($)</t>
        </is>
      </c>
      <c r="D1" s="2" t="inlineStr">
        <is>
          <t>Dec. 31, 2021USD ($)</t>
        </is>
      </c>
      <c r="E1" s="2" t="inlineStr">
        <is>
          <t>Dec. 31, 2020USD ($)unit</t>
        </is>
      </c>
    </row>
    <row r="2">
      <c r="A2" s="3" t="inlineStr">
        <is>
          <t>Income Statement, Balance Sheet and Additional Disclosures by Disposal Groups, Including Discontinued Operations [Line Items]</t>
        </is>
      </c>
    </row>
    <row r="3">
      <c r="A3" s="4" t="inlineStr">
        <is>
          <t>Impairments and other charges</t>
        </is>
      </c>
      <c r="D3" s="5" t="n">
        <v>0</v>
      </c>
      <c r="E3" s="5" t="n">
        <v>20841</v>
      </c>
    </row>
    <row r="4">
      <c r="A4" s="4" t="inlineStr">
        <is>
          <t>SES | 2021 Sale-Leaseback</t>
        </is>
      </c>
    </row>
    <row r="5">
      <c r="A5" s="3" t="inlineStr">
        <is>
          <t>Income Statement, Balance Sheet and Additional Disclosures by Disposal Groups, Including Discontinued Operations [Line Items]</t>
        </is>
      </c>
    </row>
    <row r="6">
      <c r="A6" s="4" t="inlineStr">
        <is>
          <t>Cash proceeds from transaction</t>
        </is>
      </c>
      <c r="B6" s="5" t="n">
        <v>24000</v>
      </c>
    </row>
    <row r="7">
      <c r="A7" s="4" t="inlineStr">
        <is>
          <t>Low-Horsepower Units</t>
        </is>
      </c>
    </row>
    <row r="8">
      <c r="A8" s="3" t="inlineStr">
        <is>
          <t>Income Statement, Balance Sheet and Additional Disclosures by Disposal Groups, Including Discontinued Operations [Line Items]</t>
        </is>
      </c>
    </row>
    <row r="9">
      <c r="A9" s="4" t="inlineStr">
        <is>
          <t>Sale price of assets</t>
        </is>
      </c>
      <c r="E9" s="5" t="n">
        <v>2600</v>
      </c>
    </row>
    <row r="10">
      <c r="A10" s="4" t="inlineStr">
        <is>
          <t>Number of units sold | unit</t>
        </is>
      </c>
      <c r="E10" s="6" t="n">
        <v>58</v>
      </c>
    </row>
    <row r="11">
      <c r="A11" s="4" t="inlineStr">
        <is>
          <t>Impairments and other charges</t>
        </is>
      </c>
      <c r="E11" s="5" t="n">
        <v>3700</v>
      </c>
    </row>
    <row r="12">
      <c r="A12" s="4" t="inlineStr">
        <is>
          <t>Compressor Units | SES | 2021 Sale-Leaseback</t>
        </is>
      </c>
    </row>
    <row r="13">
      <c r="A13" s="3" t="inlineStr">
        <is>
          <t>Income Statement, Balance Sheet and Additional Disclosures by Disposal Groups, Including Discontinued Operations [Line Items]</t>
        </is>
      </c>
    </row>
    <row r="14">
      <c r="A14" s="4" t="inlineStr">
        <is>
          <t>Number of units sold | unit</t>
        </is>
      </c>
      <c r="B14" s="6" t="n">
        <v>25</v>
      </c>
    </row>
    <row r="15">
      <c r="A15" s="4" t="inlineStr">
        <is>
          <t>Midland Manufacturing Facility</t>
        </is>
      </c>
    </row>
    <row r="16">
      <c r="A16" s="3" t="inlineStr">
        <is>
          <t>Income Statement, Balance Sheet and Additional Disclosures by Disposal Groups, Including Discontinued Operations [Line Items]</t>
        </is>
      </c>
    </row>
    <row r="17">
      <c r="A17" s="4" t="inlineStr">
        <is>
          <t>Sale price of assets</t>
        </is>
      </c>
      <c r="C17" s="5" t="n">
        <v>17000</v>
      </c>
    </row>
    <row r="18">
      <c r="A18" s="4" t="inlineStr">
        <is>
          <t>Gain (loss) on sale of assets</t>
        </is>
      </c>
      <c r="E18" s="6" t="n">
        <v>300</v>
      </c>
    </row>
    <row r="19">
      <c r="A19" s="4" t="inlineStr">
        <is>
          <t>Impairments and other charges</t>
        </is>
      </c>
      <c r="E19" s="6" t="n">
        <v>3100</v>
      </c>
    </row>
    <row r="20">
      <c r="A20" s="4" t="inlineStr">
        <is>
          <t>New Units Sales Business Inventory and Equipment</t>
        </is>
      </c>
    </row>
    <row r="21">
      <c r="A21" s="3" t="inlineStr">
        <is>
          <t>Income Statement, Balance Sheet and Additional Disclosures by Disposal Groups, Including Discontinued Operations [Line Items]</t>
        </is>
      </c>
    </row>
    <row r="22">
      <c r="A22" s="4" t="inlineStr">
        <is>
          <t>Gain (loss) on sale of assets</t>
        </is>
      </c>
      <c r="E22" s="6" t="n">
        <v>500</v>
      </c>
    </row>
    <row r="23">
      <c r="A23" s="4" t="inlineStr">
        <is>
          <t>Impairments and other charges</t>
        </is>
      </c>
      <c r="E23" s="5" t="n">
        <v>2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conciliation of the Line Items Constituting Pretax Loss from Discontinued Operations to the After-Tax Income (Loss) from Discontinued Operations (Details) - USD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Revenue</t>
        </is>
      </c>
      <c r="B4" s="5" t="n">
        <v>204</v>
      </c>
      <c r="C4" s="5" t="n">
        <v>36815</v>
      </c>
    </row>
    <row r="5">
      <c r="A5" s="4" t="inlineStr">
        <is>
          <t>Cost of revenues</t>
        </is>
      </c>
      <c r="B5" s="6" t="n">
        <v>461</v>
      </c>
      <c r="C5" s="6" t="n">
        <v>38503</v>
      </c>
    </row>
    <row r="6">
      <c r="A6" s="4" t="inlineStr">
        <is>
          <t>Depreciation, amortization, and accretion</t>
        </is>
      </c>
      <c r="B6" s="6" t="n">
        <v>0</v>
      </c>
      <c r="C6" s="6" t="n">
        <v>526</v>
      </c>
    </row>
    <row r="7">
      <c r="A7" s="4" t="inlineStr">
        <is>
          <t>Impairments of long-lived assets</t>
        </is>
      </c>
      <c r="B7" s="6" t="n">
        <v>0</v>
      </c>
      <c r="C7" s="6" t="n">
        <v>5474</v>
      </c>
    </row>
    <row r="8">
      <c r="A8" s="4" t="inlineStr">
        <is>
          <t>General and administrative expense</t>
        </is>
      </c>
      <c r="B8" s="6" t="n">
        <v>355</v>
      </c>
      <c r="C8" s="6" t="n">
        <v>3904</v>
      </c>
    </row>
    <row r="9">
      <c r="A9" s="4" t="inlineStr">
        <is>
          <t>Other (income) expense, net</t>
        </is>
      </c>
      <c r="B9" s="6" t="n">
        <v>0</v>
      </c>
      <c r="C9" s="6" t="n">
        <v>-773</v>
      </c>
    </row>
    <row r="10">
      <c r="A10" s="4" t="inlineStr">
        <is>
          <t>Total pretax income (loss) from discontinued operations</t>
        </is>
      </c>
      <c r="B10" s="6" t="n">
        <v>-612</v>
      </c>
      <c r="C10" s="6" t="n">
        <v>-10819</v>
      </c>
    </row>
    <row r="11">
      <c r="A11" s="4" t="inlineStr">
        <is>
          <t>Income tax provision</t>
        </is>
      </c>
      <c r="B11" s="6" t="n">
        <v>0</v>
      </c>
      <c r="C11" s="6" t="n">
        <v>67</v>
      </c>
    </row>
    <row r="12">
      <c r="A12" s="4" t="inlineStr">
        <is>
          <t>Total income (loss) from discontinued operations</t>
        </is>
      </c>
      <c r="B12" s="5" t="n">
        <v>-612</v>
      </c>
      <c r="C12" s="5" t="n">
        <v>-108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Reconciliation of Major Classes of Assets and Liabilities of the Discontinued Operations to Amounts Presented Separately in the Statement of Financial Position (Details) - USD ($) $ in Thousands</t>
        </is>
      </c>
      <c r="B1" s="2" t="inlineStr">
        <is>
          <t>Dec. 31, 2021</t>
        </is>
      </c>
      <c r="C1" s="2" t="inlineStr">
        <is>
          <t>Dec. 31, 2020</t>
        </is>
      </c>
    </row>
    <row r="2">
      <c r="A2" s="3" t="inlineStr">
        <is>
          <t>Disposal Group, Including Discontinued Operation, Assets, Current [Abstract]</t>
        </is>
      </c>
    </row>
    <row r="3">
      <c r="A3" s="4" t="inlineStr">
        <is>
          <t>Trade receivables</t>
        </is>
      </c>
      <c r="B3" s="5" t="n">
        <v>0</v>
      </c>
      <c r="C3" s="5" t="n">
        <v>0</v>
      </c>
    </row>
    <row r="4">
      <c r="A4" s="4" t="inlineStr">
        <is>
          <t>Inventories</t>
        </is>
      </c>
      <c r="B4" s="6" t="n">
        <v>0</v>
      </c>
      <c r="C4" s="6" t="n">
        <v>32</v>
      </c>
    </row>
    <row r="5">
      <c r="A5" s="4" t="inlineStr">
        <is>
          <t>Other Current Assets</t>
        </is>
      </c>
      <c r="B5" s="6" t="n">
        <v>0</v>
      </c>
      <c r="C5" s="6" t="n">
        <v>7</v>
      </c>
    </row>
    <row r="6">
      <c r="A6" s="4" t="inlineStr">
        <is>
          <t>Current assets of discontinued operations</t>
        </is>
      </c>
      <c r="B6" s="6" t="n">
        <v>0</v>
      </c>
      <c r="C6" s="6" t="n">
        <v>39</v>
      </c>
    </row>
    <row r="7">
      <c r="A7" s="3" t="inlineStr">
        <is>
          <t>Disposal Group, Including Discontinued Operation, Assets, Noncurrent [Abstract]</t>
        </is>
      </c>
    </row>
    <row r="8">
      <c r="A8" s="4" t="inlineStr">
        <is>
          <t>Property, plant, and equipment</t>
        </is>
      </c>
      <c r="B8" s="6" t="n">
        <v>0</v>
      </c>
      <c r="C8" s="6" t="n">
        <v>0</v>
      </c>
    </row>
    <row r="9">
      <c r="A9" s="4" t="inlineStr">
        <is>
          <t>Other assets</t>
        </is>
      </c>
      <c r="B9" s="6" t="n">
        <v>0</v>
      </c>
      <c r="C9" s="6" t="n">
        <v>0</v>
      </c>
    </row>
    <row r="10">
      <c r="A10" s="4" t="inlineStr">
        <is>
          <t>Long-term assets of discontinued operations</t>
        </is>
      </c>
      <c r="B10" s="6" t="n">
        <v>0</v>
      </c>
      <c r="C10" s="6" t="n">
        <v>0</v>
      </c>
    </row>
    <row r="11">
      <c r="A11" s="4" t="inlineStr">
        <is>
          <t>Total assets of discontinued operations</t>
        </is>
      </c>
      <c r="B11" s="6" t="n">
        <v>0</v>
      </c>
      <c r="C11" s="6" t="n">
        <v>39</v>
      </c>
    </row>
    <row r="12">
      <c r="A12" s="3" t="inlineStr">
        <is>
          <t>Disposal Group, Including Discontinued Operation, Liabilities, Current [Abstract]</t>
        </is>
      </c>
    </row>
    <row r="13">
      <c r="A13" s="4" t="inlineStr">
        <is>
          <t>Trade payables</t>
        </is>
      </c>
      <c r="B13" s="6" t="n">
        <v>0</v>
      </c>
      <c r="C13" s="6" t="n">
        <v>0</v>
      </c>
    </row>
    <row r="14">
      <c r="A14" s="4" t="inlineStr">
        <is>
          <t>Accrued liabilities</t>
        </is>
      </c>
      <c r="B14" s="6" t="n">
        <v>262</v>
      </c>
      <c r="C14" s="6" t="n">
        <v>345</v>
      </c>
    </row>
    <row r="15">
      <c r="A15" s="4" t="inlineStr">
        <is>
          <t>Current liabilities of discontinued operations</t>
        </is>
      </c>
      <c r="B15" s="6" t="n">
        <v>262</v>
      </c>
      <c r="C15" s="6" t="n">
        <v>345</v>
      </c>
    </row>
    <row r="16">
      <c r="A16" s="3" t="inlineStr">
        <is>
          <t>Disposal Group, Including Discontinued Operation, Liabilities, Noncurrent [Abstract]</t>
        </is>
      </c>
    </row>
    <row r="17">
      <c r="A17" s="4" t="inlineStr">
        <is>
          <t>Disposal Group, Including Discontinued Operation, Liabilities, Noncurrent</t>
        </is>
      </c>
      <c r="B17" s="6" t="n">
        <v>0</v>
      </c>
      <c r="C17" s="6" t="n">
        <v>0</v>
      </c>
    </row>
    <row r="18">
      <c r="A18" s="4" t="inlineStr">
        <is>
          <t>Total liabilities of discontinued operations</t>
        </is>
      </c>
      <c r="B18" s="5" t="n">
        <v>262</v>
      </c>
      <c r="C18" s="5" t="n">
        <v>3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Equity-Based Compensation - Narrative (Details) - USD ($) $ / shares in Units, $ in Thousands</t>
        </is>
      </c>
      <c r="B1" s="2" t="inlineStr">
        <is>
          <t>Nov. 10, 2021</t>
        </is>
      </c>
      <c r="C1" s="2" t="inlineStr">
        <is>
          <t>Dec. 31, 2021</t>
        </is>
      </c>
      <c r="D1" s="2" t="inlineStr">
        <is>
          <t>Dec. 31, 2020</t>
        </is>
      </c>
    </row>
    <row r="2">
      <c r="A2" s="3" t="inlineStr">
        <is>
          <t>Share-based Compensation Arrangement by Share-based Payment Award [Line Items]</t>
        </is>
      </c>
    </row>
    <row r="3">
      <c r="A3" s="4" t="inlineStr">
        <is>
          <t>Estimated unrecognized equity-based compensation expense</t>
        </is>
      </c>
      <c r="C3" s="5" t="n">
        <v>2800</v>
      </c>
    </row>
    <row r="4">
      <c r="A4" s="4" t="inlineStr">
        <is>
          <t>Weighted average period of recognition</t>
        </is>
      </c>
      <c r="C4" s="4" t="inlineStr">
        <is>
          <t>1 year 11 months 1 day</t>
        </is>
      </c>
    </row>
    <row r="5">
      <c r="A5" s="4" t="inlineStr">
        <is>
          <t>Equity-based compensation expense</t>
        </is>
      </c>
      <c r="C5" s="5" t="n">
        <v>1954</v>
      </c>
      <c r="D5" s="5" t="n">
        <v>1389</v>
      </c>
    </row>
    <row r="6">
      <c r="A6" s="4" t="inlineStr">
        <is>
          <t>Private Placement</t>
        </is>
      </c>
    </row>
    <row r="7">
      <c r="A7" s="3" t="inlineStr">
        <is>
          <t>Share-based Compensation Arrangement by Share-based Payment Award [Line Items]</t>
        </is>
      </c>
    </row>
    <row r="8">
      <c r="A8" s="4" t="inlineStr">
        <is>
          <t>Sale of common units (in units)</t>
        </is>
      </c>
      <c r="B8" s="6" t="n">
        <v>39050210</v>
      </c>
    </row>
    <row r="9">
      <c r="A9" s="4" t="inlineStr">
        <is>
          <t>Sale of stock, consideration received on transaction</t>
        </is>
      </c>
      <c r="B9" s="5" t="n">
        <v>52700</v>
      </c>
    </row>
    <row r="10">
      <c r="A10" s="4" t="inlineStr">
        <is>
          <t>Private Placement | Spartan Energy Partners LP</t>
        </is>
      </c>
    </row>
    <row r="11">
      <c r="A11" s="3" t="inlineStr">
        <is>
          <t>Share-based Compensation Arrangement by Share-based Payment Award [Line Items]</t>
        </is>
      </c>
    </row>
    <row r="12">
      <c r="A12" s="4" t="inlineStr">
        <is>
          <t>Sale of common units (in units)</t>
        </is>
      </c>
      <c r="B12" s="6" t="n">
        <v>3000000</v>
      </c>
    </row>
    <row r="13">
      <c r="A13" s="4" t="inlineStr">
        <is>
          <t>Sale of stock, consideration received on transaction</t>
        </is>
      </c>
      <c r="B13" s="5" t="n">
        <v>4000</v>
      </c>
    </row>
    <row r="14">
      <c r="A14" s="4" t="inlineStr">
        <is>
          <t>Sale of common units (in USD per unit)</t>
        </is>
      </c>
      <c r="B14" s="7" t="n">
        <v>1.35</v>
      </c>
    </row>
    <row r="15">
      <c r="A15" s="4" t="inlineStr">
        <is>
          <t>Private Placement | Management And Other Related Parties</t>
        </is>
      </c>
    </row>
    <row r="16">
      <c r="A16" s="3" t="inlineStr">
        <is>
          <t>Share-based Compensation Arrangement by Share-based Payment Award [Line Items]</t>
        </is>
      </c>
    </row>
    <row r="17">
      <c r="A17" s="4" t="inlineStr">
        <is>
          <t>Sale of stock, consideration received on transaction</t>
        </is>
      </c>
      <c r="B17" s="5" t="n">
        <v>7000</v>
      </c>
    </row>
    <row r="18">
      <c r="A18" s="4" t="inlineStr">
        <is>
          <t>Phantom Unit And Performance Phantom Units</t>
        </is>
      </c>
    </row>
    <row r="19">
      <c r="A19" s="3" t="inlineStr">
        <is>
          <t>Share-based Compensation Arrangement by Share-based Payment Award [Line Items]</t>
        </is>
      </c>
    </row>
    <row r="20">
      <c r="A20" s="4" t="inlineStr">
        <is>
          <t>Units granted (in shares)</t>
        </is>
      </c>
      <c r="C20" s="6" t="n">
        <v>1786978</v>
      </c>
      <c r="D20" s="6" t="n">
        <v>1329830</v>
      </c>
    </row>
    <row r="21">
      <c r="A21" s="4" t="inlineStr">
        <is>
          <t>Weighted average grant date fair value (in USD per unit)</t>
        </is>
      </c>
      <c r="C21" s="7" t="n">
        <v>1.95</v>
      </c>
      <c r="D21" s="7" t="n">
        <v>2.08</v>
      </c>
    </row>
    <row r="22">
      <c r="A22" s="4" t="inlineStr">
        <is>
          <t>Units granted, aggregate fair market value</t>
        </is>
      </c>
      <c r="C22" s="5" t="n">
        <v>3500</v>
      </c>
      <c r="D22" s="5" t="n">
        <v>2800</v>
      </c>
    </row>
    <row r="23">
      <c r="A23" s="4" t="inlineStr">
        <is>
          <t>Units vested, aggregate fair market value</t>
        </is>
      </c>
      <c r="C23" s="5" t="n">
        <v>1900</v>
      </c>
      <c r="D23" s="5" t="n">
        <v>1100</v>
      </c>
    </row>
    <row r="24">
      <c r="A24" s="4" t="inlineStr">
        <is>
          <t>Phantom units</t>
        </is>
      </c>
    </row>
    <row r="25">
      <c r="A25" s="3" t="inlineStr">
        <is>
          <t>Share-based Compensation Arrangement by Share-based Payment Award [Line Items]</t>
        </is>
      </c>
    </row>
    <row r="26">
      <c r="A26" s="4" t="inlineStr">
        <is>
          <t>Award vesting period</t>
        </is>
      </c>
      <c r="C26"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50272</v>
      </c>
      <c r="C4" s="5" t="n">
        <v>-73840</v>
      </c>
    </row>
    <row r="5">
      <c r="A5" s="4" t="inlineStr">
        <is>
          <t>Foreign currency translation adjustment</t>
        </is>
      </c>
      <c r="B5" s="6" t="n">
        <v>-11</v>
      </c>
      <c r="C5" s="6" t="n">
        <v>180</v>
      </c>
    </row>
    <row r="6">
      <c r="A6" s="4" t="inlineStr">
        <is>
          <t>Comprehensive loss</t>
        </is>
      </c>
      <c r="B6" s="5" t="n">
        <v>-50283</v>
      </c>
      <c r="C6" s="5" t="n">
        <v>-736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Unit Activity (Details) - $ / shares</t>
        </is>
      </c>
      <c r="B1" s="2" t="inlineStr">
        <is>
          <t>12 Months Ended</t>
        </is>
      </c>
    </row>
    <row r="2">
      <c r="B2" s="2" t="inlineStr">
        <is>
          <t>Dec. 31, 2021</t>
        </is>
      </c>
      <c r="C2" s="2" t="inlineStr">
        <is>
          <t>Dec. 31, 2020</t>
        </is>
      </c>
    </row>
    <row r="3">
      <c r="A3" s="3" t="inlineStr">
        <is>
          <t>Weighted Average Grant Date Fair Value Per Unit</t>
        </is>
      </c>
    </row>
    <row r="4">
      <c r="A4" s="4" t="inlineStr">
        <is>
          <t>Minimum number of performance-based units that may be earned under awards granted (in units)</t>
        </is>
      </c>
      <c r="B4" s="6" t="n">
        <v>0</v>
      </c>
    </row>
    <row r="5">
      <c r="A5" s="4" t="inlineStr">
        <is>
          <t>Maximum number of performance-based units actually issued under awards granted (in units)</t>
        </is>
      </c>
      <c r="B5" s="6" t="n">
        <v>329708</v>
      </c>
    </row>
    <row r="6">
      <c r="A6" s="4" t="inlineStr">
        <is>
          <t>Phantom Unit And Performance Phantom Units</t>
        </is>
      </c>
    </row>
    <row r="7">
      <c r="A7" s="3" t="inlineStr">
        <is>
          <t>Units</t>
        </is>
      </c>
    </row>
    <row r="8">
      <c r="A8" s="4" t="inlineStr">
        <is>
          <t>Nonvested units outstanding at beginning of period (in units)</t>
        </is>
      </c>
      <c r="B8" s="6" t="n">
        <v>1554000</v>
      </c>
    </row>
    <row r="9">
      <c r="A9" s="4" t="inlineStr">
        <is>
          <t>Units granted (in shares)</t>
        </is>
      </c>
      <c r="B9" s="6" t="n">
        <v>1786978</v>
      </c>
      <c r="C9" s="6" t="n">
        <v>1329830</v>
      </c>
    </row>
    <row r="10">
      <c r="A10" s="4" t="inlineStr">
        <is>
          <t>Cancelled/forfeited (in units)</t>
        </is>
      </c>
      <c r="B10" s="6" t="n">
        <v>-237000</v>
      </c>
    </row>
    <row r="11">
      <c r="A11" s="4" t="inlineStr">
        <is>
          <t>Exercised/released (in units)</t>
        </is>
      </c>
      <c r="B11" s="6" t="n">
        <v>-822000</v>
      </c>
    </row>
    <row r="12">
      <c r="A12" s="4" t="inlineStr">
        <is>
          <t>Nonvested units outstanding at end of period (in units)</t>
        </is>
      </c>
      <c r="B12" s="6" t="n">
        <v>2282000</v>
      </c>
      <c r="C12" s="6" t="n">
        <v>1554000</v>
      </c>
    </row>
    <row r="13">
      <c r="A13" s="3" t="inlineStr">
        <is>
          <t>Weighted Average Grant Date Fair Value Per Unit</t>
        </is>
      </c>
    </row>
    <row r="14">
      <c r="A14" s="4" t="inlineStr">
        <is>
          <t>Nonvested units outstanding at beginning of period (in USD per unit)</t>
        </is>
      </c>
      <c r="B14" s="7" t="n">
        <v>2.31</v>
      </c>
    </row>
    <row r="15">
      <c r="A15" s="4" t="inlineStr">
        <is>
          <t>Units granted (in USD per unit)</t>
        </is>
      </c>
      <c r="B15" s="8" t="n">
        <v>1.95</v>
      </c>
      <c r="C15" s="7" t="n">
        <v>2.08</v>
      </c>
    </row>
    <row r="16">
      <c r="A16" s="4" t="inlineStr">
        <is>
          <t>Cancelled/forfeited (in USD per unit)</t>
        </is>
      </c>
      <c r="B16" s="8" t="n">
        <v>2.42</v>
      </c>
    </row>
    <row r="17">
      <c r="A17" s="4" t="inlineStr">
        <is>
          <t>Exercised/released (in USD per unit)</t>
        </is>
      </c>
      <c r="B17" s="8" t="n">
        <v>2.35</v>
      </c>
    </row>
    <row r="18">
      <c r="A18" s="4" t="inlineStr">
        <is>
          <t>Nonvested units outstanding at end of period (in USD per unit)</t>
        </is>
      </c>
      <c r="B18" s="7" t="n">
        <v>2.01</v>
      </c>
      <c r="C18" s="7" t="n">
        <v>2.31</v>
      </c>
    </row>
    <row r="19">
      <c r="A19" s="4" t="inlineStr">
        <is>
          <t>Performance-Based Phantom Units</t>
        </is>
      </c>
    </row>
    <row r="20">
      <c r="A20" s="3" t="inlineStr">
        <is>
          <t>Weighted Average Grant Date Fair Value Per Unit</t>
        </is>
      </c>
    </row>
    <row r="21">
      <c r="A21" s="4" t="inlineStr">
        <is>
          <t>Maximum number of performance-based units that may be earned under awards granted (in units)</t>
        </is>
      </c>
      <c r="B21" s="6" t="n">
        <v>164854</v>
      </c>
    </row>
    <row r="22">
      <c r="A22" s="4" t="inlineStr">
        <is>
          <t>Performance units granted (in units)</t>
        </is>
      </c>
      <c r="B2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Foreign Currency Derivative Contract Outstanding (Details) - Forward sale Mexican peso $ in Thousands</t>
        </is>
      </c>
      <c r="B1" s="2" t="inlineStr">
        <is>
          <t>Dec. 31, 2021USD ($)</t>
        </is>
      </c>
      <c r="C1" s="2" t="inlineStr">
        <is>
          <t>Dec. 31, 2020USD ($)</t>
        </is>
      </c>
    </row>
    <row r="2">
      <c r="A2" s="3" t="inlineStr">
        <is>
          <t>Derivative [Line Items]</t>
        </is>
      </c>
    </row>
    <row r="3">
      <c r="A3" s="4" t="inlineStr">
        <is>
          <t>US Dollar Notional Amount</t>
        </is>
      </c>
      <c r="B3" s="5" t="n">
        <v>5572</v>
      </c>
      <c r="C3" s="5" t="n">
        <v>6002</v>
      </c>
    </row>
    <row r="4">
      <c r="A4" s="4" t="inlineStr">
        <is>
          <t>Traded Exchange Rate</t>
        </is>
      </c>
      <c r="B4" s="8" t="n">
        <v>21.45</v>
      </c>
      <c r="C4" s="8" t="n">
        <v>19.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Net gain associated with foreign currency derivative program</t>
        </is>
      </c>
      <c r="B4" s="5" t="n">
        <v>300000</v>
      </c>
      <c r="C4" s="5" t="n">
        <v>-200000</v>
      </c>
    </row>
    <row r="5">
      <c r="A5" s="4" t="inlineStr">
        <is>
          <t>Impairment charges</t>
        </is>
      </c>
      <c r="B5" s="5" t="n">
        <v>0</v>
      </c>
      <c r="C5" s="5" t="n">
        <v>154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Carrying Values and Estimated Fair Values of Debt Instruments (Details) - USD ($) $ in Thousands</t>
        </is>
      </c>
      <c r="B1" s="2" t="inlineStr">
        <is>
          <t>Dec. 31, 2021</t>
        </is>
      </c>
      <c r="C1" s="2" t="inlineStr">
        <is>
          <t>Nov. 10, 2021</t>
        </is>
      </c>
      <c r="D1" s="2" t="inlineStr">
        <is>
          <t>Dec. 31, 2020</t>
        </is>
      </c>
      <c r="E1" s="2" t="inlineStr">
        <is>
          <t>Jun. 11, 2020</t>
        </is>
      </c>
      <c r="F1" s="2" t="inlineStr">
        <is>
          <t>Jun. 12, 2018</t>
        </is>
      </c>
    </row>
    <row r="2">
      <c r="A2" s="3" t="inlineStr">
        <is>
          <t>Debt Instrument [Line Items]</t>
        </is>
      </c>
    </row>
    <row r="3">
      <c r="A3" s="4" t="inlineStr">
        <is>
          <t>Carrying Value</t>
        </is>
      </c>
      <c r="B3" s="5" t="n">
        <v>572717</v>
      </c>
      <c r="D3" s="5" t="n">
        <v>637884</v>
      </c>
    </row>
    <row r="4">
      <c r="A4" s="4" t="inlineStr">
        <is>
          <t>Fair Value</t>
        </is>
      </c>
      <c r="B4" s="6" t="n">
        <v>573399</v>
      </c>
      <c r="D4" s="6" t="n">
        <v>551682</v>
      </c>
    </row>
    <row r="5">
      <c r="A5" s="4" t="inlineStr">
        <is>
          <t>7.25% Senior Notes | Senior Notes</t>
        </is>
      </c>
    </row>
    <row r="6">
      <c r="A6" s="3" t="inlineStr">
        <is>
          <t>Debt Instrument [Line Items]</t>
        </is>
      </c>
    </row>
    <row r="7">
      <c r="A7" s="4" t="inlineStr">
        <is>
          <t>Carrying Value</t>
        </is>
      </c>
      <c r="B7" s="6" t="n">
        <v>0</v>
      </c>
      <c r="D7" s="6" t="n">
        <v>80722</v>
      </c>
    </row>
    <row r="8">
      <c r="A8" s="4" t="inlineStr">
        <is>
          <t>Fair Value</t>
        </is>
      </c>
      <c r="B8" s="5" t="n">
        <v>0</v>
      </c>
      <c r="D8" s="6" t="n">
        <v>67274</v>
      </c>
    </row>
    <row r="9">
      <c r="A9" s="4" t="inlineStr">
        <is>
          <t>Stated interest rate</t>
        </is>
      </c>
      <c r="B9" s="4" t="inlineStr">
        <is>
          <t>7.25%</t>
        </is>
      </c>
      <c r="C9" s="4" t="inlineStr">
        <is>
          <t>7.25%</t>
        </is>
      </c>
      <c r="E9" s="4" t="inlineStr">
        <is>
          <t>7.25%</t>
        </is>
      </c>
    </row>
    <row r="10">
      <c r="A10" s="4" t="inlineStr">
        <is>
          <t>7.50% First Lien Notes | Secured Debt</t>
        </is>
      </c>
    </row>
    <row r="11">
      <c r="A11" s="3" t="inlineStr">
        <is>
          <t>Debt Instrument [Line Items]</t>
        </is>
      </c>
    </row>
    <row r="12">
      <c r="A12" s="4" t="inlineStr">
        <is>
          <t>Carrying Value</t>
        </is>
      </c>
      <c r="B12" s="5" t="n">
        <v>400000</v>
      </c>
      <c r="D12" s="6" t="n">
        <v>400000</v>
      </c>
    </row>
    <row r="13">
      <c r="A13" s="4" t="inlineStr">
        <is>
          <t>Fair Value</t>
        </is>
      </c>
      <c r="B13" s="5" t="n">
        <v>405000</v>
      </c>
      <c r="D13" s="6" t="n">
        <v>369680</v>
      </c>
    </row>
    <row r="14">
      <c r="A14" s="4" t="inlineStr">
        <is>
          <t>Stated interest rate</t>
        </is>
      </c>
      <c r="B14" s="4" t="inlineStr">
        <is>
          <t>7.50%</t>
        </is>
      </c>
      <c r="E14" s="4" t="inlineStr">
        <is>
          <t>7.50%</t>
        </is>
      </c>
    </row>
    <row r="15">
      <c r="A15" s="4" t="inlineStr">
        <is>
          <t>10.000%/10.750% Second Lien Notes | Secured Debt</t>
        </is>
      </c>
    </row>
    <row r="16">
      <c r="A16" s="3" t="inlineStr">
        <is>
          <t>Debt Instrument [Line Items]</t>
        </is>
      </c>
    </row>
    <row r="17">
      <c r="A17" s="4" t="inlineStr">
        <is>
          <t>Carrying Value</t>
        </is>
      </c>
      <c r="B17" s="5" t="n">
        <v>172717</v>
      </c>
      <c r="D17" s="6" t="n">
        <v>157162</v>
      </c>
    </row>
    <row r="18">
      <c r="A18" s="4" t="inlineStr">
        <is>
          <t>Fair Value</t>
        </is>
      </c>
      <c r="B18" s="5" t="n">
        <v>168399</v>
      </c>
      <c r="D18" s="5" t="n">
        <v>114728</v>
      </c>
    </row>
    <row r="19">
      <c r="A19" s="4" t="inlineStr">
        <is>
          <t>10.000%/10.750% Second Lien Notes | Secured Debt | Minimum</t>
        </is>
      </c>
    </row>
    <row r="20">
      <c r="A20" s="3" t="inlineStr">
        <is>
          <t>Debt Instrument [Line Items]</t>
        </is>
      </c>
    </row>
    <row r="21">
      <c r="A21" s="4" t="inlineStr">
        <is>
          <t>Stated interest rate</t>
        </is>
      </c>
      <c r="B21" s="4" t="inlineStr">
        <is>
          <t>10.00%</t>
        </is>
      </c>
      <c r="E21" s="4" t="inlineStr">
        <is>
          <t>10.00%</t>
        </is>
      </c>
      <c r="F21" s="4" t="inlineStr">
        <is>
          <t>10.00%</t>
        </is>
      </c>
    </row>
    <row r="22">
      <c r="A22" s="4" t="inlineStr">
        <is>
          <t>10.000%/10.750% Second Lien Notes | Secured Debt | Maximum</t>
        </is>
      </c>
    </row>
    <row r="23">
      <c r="A23" s="3" t="inlineStr">
        <is>
          <t>Debt Instrument [Line Items]</t>
        </is>
      </c>
    </row>
    <row r="24">
      <c r="A24" s="4" t="inlineStr">
        <is>
          <t>Stated interest rate</t>
        </is>
      </c>
      <c r="B24" s="4" t="inlineStr">
        <is>
          <t>10.75%</t>
        </is>
      </c>
      <c r="E24" s="4" t="inlineStr">
        <is>
          <t>10.75%</t>
        </is>
      </c>
      <c r="F24" s="4" t="inlineStr">
        <is>
          <t>10.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ments, Nonrecurring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Year-to-Date Impairment Losses</t>
        </is>
      </c>
      <c r="B4" s="5" t="n">
        <v>0</v>
      </c>
      <c r="C4" s="5" t="n">
        <v>20841</v>
      </c>
    </row>
    <row r="5">
      <c r="A5" s="4" t="inlineStr">
        <is>
          <t>Fair Value, Nonrecurring</t>
        </is>
      </c>
    </row>
    <row r="6">
      <c r="A6" s="3" t="inlineStr">
        <is>
          <t>Fair Value, Assets and Liabilities Measured on Recurring and Nonrecurring Basis [Line Items]</t>
        </is>
      </c>
    </row>
    <row r="7">
      <c r="A7" s="4" t="inlineStr">
        <is>
          <t>Year-to-Date Impairment Losses</t>
        </is>
      </c>
      <c r="C7" s="6" t="n">
        <v>15367</v>
      </c>
    </row>
    <row r="8">
      <c r="A8" s="4" t="inlineStr">
        <is>
          <t>Fair Value, Nonrecurring | Quoted Prices in Active Markets for Identical Assets or Liabilities (Level 1)</t>
        </is>
      </c>
    </row>
    <row r="9">
      <c r="A9" s="3" t="inlineStr">
        <is>
          <t>Fair Value, Assets and Liabilities Measured on Recurring and Nonrecurring Basis [Line Items]</t>
        </is>
      </c>
    </row>
    <row r="10">
      <c r="A10" s="4" t="inlineStr">
        <is>
          <t>Assets, fair value disclosure</t>
        </is>
      </c>
      <c r="C10" s="6" t="n">
        <v>0</v>
      </c>
    </row>
    <row r="11">
      <c r="A11" s="4" t="inlineStr">
        <is>
          <t>Fair Value, Nonrecurring | Significant Other Observable Inputs (Level 2)</t>
        </is>
      </c>
    </row>
    <row r="12">
      <c r="A12" s="3" t="inlineStr">
        <is>
          <t>Fair Value, Assets and Liabilities Measured on Recurring and Nonrecurring Basis [Line Items]</t>
        </is>
      </c>
    </row>
    <row r="13">
      <c r="A13" s="4" t="inlineStr">
        <is>
          <t>Assets, fair value disclosure</t>
        </is>
      </c>
      <c r="C13" s="6" t="n">
        <v>0</v>
      </c>
    </row>
    <row r="14">
      <c r="A14" s="4" t="inlineStr">
        <is>
          <t>Fair Value, Nonrecurring | Significant Unobservable Inputs (Level 3)</t>
        </is>
      </c>
    </row>
    <row r="15">
      <c r="A15" s="3" t="inlineStr">
        <is>
          <t>Fair Value, Assets and Liabilities Measured on Recurring and Nonrecurring Basis [Line Items]</t>
        </is>
      </c>
    </row>
    <row r="16">
      <c r="A16" s="4" t="inlineStr">
        <is>
          <t>Assets, fair value disclosure</t>
        </is>
      </c>
      <c r="C16" s="5" t="n">
        <v>212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530</v>
      </c>
      <c r="C5" s="6" t="n">
        <v>663</v>
      </c>
    </row>
    <row r="6">
      <c r="A6" s="4" t="inlineStr">
        <is>
          <t>Foreign</t>
        </is>
      </c>
      <c r="B6" s="6" t="n">
        <v>5005</v>
      </c>
      <c r="C6" s="6" t="n">
        <v>2186</v>
      </c>
    </row>
    <row r="7">
      <c r="A7" s="4" t="inlineStr">
        <is>
          <t>Current Income Tax Expense (Benefit)</t>
        </is>
      </c>
      <c r="B7" s="6" t="n">
        <v>5535</v>
      </c>
      <c r="C7" s="6" t="n">
        <v>2849</v>
      </c>
    </row>
    <row r="8">
      <c r="A8" s="3" t="inlineStr">
        <is>
          <t>Deferred</t>
        </is>
      </c>
    </row>
    <row r="9">
      <c r="A9" s="4" t="inlineStr">
        <is>
          <t>Federal</t>
        </is>
      </c>
      <c r="B9" s="6" t="n">
        <v>4</v>
      </c>
      <c r="C9" s="6" t="n">
        <v>0</v>
      </c>
    </row>
    <row r="10">
      <c r="A10" s="4" t="inlineStr">
        <is>
          <t>State</t>
        </is>
      </c>
      <c r="B10" s="6" t="n">
        <v>4</v>
      </c>
      <c r="C10" s="6" t="n">
        <v>15</v>
      </c>
    </row>
    <row r="11">
      <c r="A11" s="4" t="inlineStr">
        <is>
          <t>Foreign</t>
        </is>
      </c>
      <c r="B11" s="6" t="n">
        <v>-591</v>
      </c>
      <c r="C11" s="6" t="n">
        <v>280</v>
      </c>
    </row>
    <row r="12">
      <c r="A12" s="4" t="inlineStr">
        <is>
          <t>Deferred Income Tax Expense (Benefit)</t>
        </is>
      </c>
      <c r="B12" s="6" t="n">
        <v>-583</v>
      </c>
      <c r="C12" s="6" t="n">
        <v>295</v>
      </c>
    </row>
    <row r="13">
      <c r="A13" s="4" t="inlineStr">
        <is>
          <t>Total tax provision</t>
        </is>
      </c>
      <c r="B13" s="5" t="n">
        <v>4952</v>
      </c>
      <c r="C13" s="5" t="n">
        <v>31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for Income Taxes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Income (loss) tax provision computed at statutory federal income tax rates</t>
        </is>
      </c>
      <c r="B4" s="5" t="n">
        <v>-9389</v>
      </c>
      <c r="C4" s="5" t="n">
        <v>-12560</v>
      </c>
    </row>
    <row r="5">
      <c r="A5" s="4" t="inlineStr">
        <is>
          <t>Partnership (earnings) losses</t>
        </is>
      </c>
      <c r="B5" s="6" t="n">
        <v>9389</v>
      </c>
      <c r="C5" s="6" t="n">
        <v>12560</v>
      </c>
    </row>
    <row r="6">
      <c r="A6" s="4" t="inlineStr">
        <is>
          <t>Corporate subsidiary earnings (loss) subject to federal tax</t>
        </is>
      </c>
      <c r="B6" s="6" t="n">
        <v>-485</v>
      </c>
      <c r="C6" s="6" t="n">
        <v>-1800</v>
      </c>
    </row>
    <row r="7">
      <c r="A7" s="4" t="inlineStr">
        <is>
          <t>Valuation allowances</t>
        </is>
      </c>
      <c r="B7" s="6" t="n">
        <v>1865</v>
      </c>
      <c r="C7" s="6" t="n">
        <v>2133</v>
      </c>
    </row>
    <row r="8">
      <c r="A8" s="4" t="inlineStr">
        <is>
          <t>Income tax expense attributable to foreign earnings</t>
        </is>
      </c>
      <c r="B8" s="6" t="n">
        <v>3362</v>
      </c>
      <c r="C8" s="6" t="n">
        <v>1934</v>
      </c>
    </row>
    <row r="9">
      <c r="A9" s="4" t="inlineStr">
        <is>
          <t>State income taxes (net of federal benefit)</t>
        </is>
      </c>
      <c r="B9" s="6" t="n">
        <v>57</v>
      </c>
      <c r="C9" s="6" t="n">
        <v>764</v>
      </c>
    </row>
    <row r="10">
      <c r="A10" s="4" t="inlineStr">
        <is>
          <t>Other</t>
        </is>
      </c>
      <c r="B10" s="6" t="n">
        <v>153</v>
      </c>
      <c r="C10" s="6" t="n">
        <v>113</v>
      </c>
    </row>
    <row r="11">
      <c r="A11" s="4" t="inlineStr">
        <is>
          <t>Total tax provision</t>
        </is>
      </c>
      <c r="B11" s="5" t="n">
        <v>4952</v>
      </c>
      <c r="C11" s="5" t="n">
        <v>31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Loss) Before Income Tax Provision (Details) - USD ($) $ in Thousands</t>
        </is>
      </c>
      <c r="B1" s="2" t="inlineStr">
        <is>
          <t>12 Months Ended</t>
        </is>
      </c>
    </row>
    <row r="2">
      <c r="B2" s="2" t="inlineStr">
        <is>
          <t>Dec. 31, 2021</t>
        </is>
      </c>
      <c r="C2" s="2" t="inlineStr">
        <is>
          <t>Dec. 31, 2020</t>
        </is>
      </c>
    </row>
    <row r="3">
      <c r="A3" s="3" t="inlineStr">
        <is>
          <t>Income before income tax (table)</t>
        </is>
      </c>
    </row>
    <row r="4">
      <c r="A4" s="4" t="inlineStr">
        <is>
          <t>United States</t>
        </is>
      </c>
      <c r="B4" s="5" t="n">
        <v>-57987</v>
      </c>
      <c r="C4" s="5" t="n">
        <v>-67992</v>
      </c>
    </row>
    <row r="5">
      <c r="A5" s="4" t="inlineStr">
        <is>
          <t>International</t>
        </is>
      </c>
      <c r="B5" s="6" t="n">
        <v>13279</v>
      </c>
      <c r="C5" s="6" t="n">
        <v>8182</v>
      </c>
    </row>
    <row r="6">
      <c r="A6" s="4" t="inlineStr">
        <is>
          <t>Loss before taxes and discontinued operations</t>
        </is>
      </c>
      <c r="B6" s="5" t="n">
        <v>-44708</v>
      </c>
      <c r="C6" s="5" t="n">
        <v>-598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mortization for book in excess of tax expense</t>
        </is>
      </c>
      <c r="B3" s="5" t="n">
        <v>36385</v>
      </c>
      <c r="C3" s="5" t="n">
        <v>19939</v>
      </c>
    </row>
    <row r="4">
      <c r="A4" s="4" t="inlineStr">
        <is>
          <t>Accruals</t>
        </is>
      </c>
      <c r="B4" s="6" t="n">
        <v>5065</v>
      </c>
      <c r="C4" s="6" t="n">
        <v>3542</v>
      </c>
    </row>
    <row r="5">
      <c r="A5" s="4" t="inlineStr">
        <is>
          <t>Net operating losses</t>
        </is>
      </c>
      <c r="B5" s="6" t="n">
        <v>25228</v>
      </c>
      <c r="C5" s="6" t="n">
        <v>22816</v>
      </c>
    </row>
    <row r="6">
      <c r="A6" s="4" t="inlineStr">
        <is>
          <t>Other</t>
        </is>
      </c>
      <c r="B6" s="6" t="n">
        <v>4504</v>
      </c>
      <c r="C6" s="6" t="n">
        <v>3302</v>
      </c>
    </row>
    <row r="7">
      <c r="A7" s="4" t="inlineStr">
        <is>
          <t>Total deferred tax assets</t>
        </is>
      </c>
      <c r="B7" s="6" t="n">
        <v>71182</v>
      </c>
      <c r="C7" s="6" t="n">
        <v>49599</v>
      </c>
    </row>
    <row r="8">
      <c r="A8" s="4" t="inlineStr">
        <is>
          <t>Valuation allowance</t>
        </is>
      </c>
      <c r="B8" s="6" t="n">
        <v>-27784</v>
      </c>
      <c r="C8" s="6" t="n">
        <v>-41830</v>
      </c>
    </row>
    <row r="9">
      <c r="A9" s="4" t="inlineStr">
        <is>
          <t>Net deferred tax assets</t>
        </is>
      </c>
      <c r="B9" s="6" t="n">
        <v>43398</v>
      </c>
      <c r="C9" s="6" t="n">
        <v>7769</v>
      </c>
    </row>
    <row r="10">
      <c r="A10" s="3" t="inlineStr">
        <is>
          <t>Deferred Tax Liabilities</t>
        </is>
      </c>
    </row>
    <row r="11">
      <c r="A11" s="4" t="inlineStr">
        <is>
          <t>Accruals</t>
        </is>
      </c>
      <c r="B11" s="6" t="n">
        <v>1251</v>
      </c>
      <c r="C11" s="6" t="n">
        <v>1938</v>
      </c>
    </row>
    <row r="12">
      <c r="A12" s="4" t="inlineStr">
        <is>
          <t>Depreciation for tax in excess of book expense</t>
        </is>
      </c>
      <c r="B12" s="6" t="n">
        <v>38015</v>
      </c>
      <c r="C12" s="6" t="n">
        <v>3734</v>
      </c>
    </row>
    <row r="13">
      <c r="A13" s="4" t="inlineStr">
        <is>
          <t>Right-of-use Asset</t>
        </is>
      </c>
      <c r="B13" s="6" t="n">
        <v>4493</v>
      </c>
      <c r="C13" s="6" t="n">
        <v>3330</v>
      </c>
    </row>
    <row r="14">
      <c r="A14" s="4" t="inlineStr">
        <is>
          <t>All other</t>
        </is>
      </c>
      <c r="B14" s="6" t="n">
        <v>453</v>
      </c>
      <c r="C14" s="6" t="n">
        <v>235</v>
      </c>
    </row>
    <row r="15">
      <c r="A15" s="4" t="inlineStr">
        <is>
          <t>Total deferred tax liability</t>
        </is>
      </c>
      <c r="B15" s="6" t="n">
        <v>44212</v>
      </c>
      <c r="C15" s="6" t="n">
        <v>9237</v>
      </c>
    </row>
    <row r="16">
      <c r="A16" s="4" t="inlineStr">
        <is>
          <t>Net deferred tax liability</t>
        </is>
      </c>
      <c r="B16" s="5" t="n">
        <v>814</v>
      </c>
      <c r="C16" s="5" t="n">
        <v>14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Increase (decrease) in valuation allowance</t>
        </is>
      </c>
      <c r="B4" s="5" t="n">
        <v>-14</v>
      </c>
      <c r="C4" s="9" t="n">
        <v>4.2</v>
      </c>
    </row>
    <row r="5">
      <c r="A5" s="4" t="inlineStr">
        <is>
          <t>Domestic Tax Authority</t>
        </is>
      </c>
    </row>
    <row r="6">
      <c r="A6" s="3" t="inlineStr">
        <is>
          <t>Operating Loss Carryforwards [Line Items]</t>
        </is>
      </c>
    </row>
    <row r="7">
      <c r="A7" s="4" t="inlineStr">
        <is>
          <t>Operating Loss Carryforwards</t>
        </is>
      </c>
      <c r="B7" s="10" t="n">
        <v>21.4</v>
      </c>
    </row>
    <row r="8">
      <c r="A8" s="4" t="inlineStr">
        <is>
          <t>State and Local Jurisdiction</t>
        </is>
      </c>
    </row>
    <row r="9">
      <c r="A9" s="3" t="inlineStr">
        <is>
          <t>Operating Loss Carryforwards [Line Items]</t>
        </is>
      </c>
    </row>
    <row r="10">
      <c r="A10" s="4" t="inlineStr">
        <is>
          <t>Operating Loss Carryforwards</t>
        </is>
      </c>
      <c r="B10" s="10" t="n">
        <v>2.1</v>
      </c>
    </row>
    <row r="11">
      <c r="A11" s="4" t="inlineStr">
        <is>
          <t>Foreign Tax Authority</t>
        </is>
      </c>
    </row>
    <row r="12">
      <c r="A12" s="3" t="inlineStr">
        <is>
          <t>Operating Loss Carryforwards [Line Items]</t>
        </is>
      </c>
    </row>
    <row r="13">
      <c r="A13" s="4" t="inlineStr">
        <is>
          <t>Operating Loss Carryforwards</t>
        </is>
      </c>
      <c r="B13" s="9"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3" customWidth="1" min="2" max="2"/>
    <col width="16" customWidth="1" min="3" max="3"/>
    <col width="19" customWidth="1" min="4" max="4"/>
    <col width="46" customWidth="1" min="5" max="5"/>
  </cols>
  <sheetData>
    <row r="1">
      <c r="A1" s="1" t="inlineStr">
        <is>
          <t>Consolidated Statements of Partners' Capital - USD ($) $ in Thousands</t>
        </is>
      </c>
      <c r="B1" s="2" t="inlineStr">
        <is>
          <t>Total</t>
        </is>
      </c>
      <c r="C1" s="2" t="inlineStr">
        <is>
          <t>General Partner</t>
        </is>
      </c>
      <c r="D1" s="2" t="inlineStr">
        <is>
          <t>Common Unitholders</t>
        </is>
      </c>
      <c r="E1" s="2" t="inlineStr">
        <is>
          <t>Accumulated Other Comprehensive Income (Loss)</t>
        </is>
      </c>
    </row>
    <row r="2">
      <c r="A2" s="4" t="inlineStr">
        <is>
          <t>Beginning balance at Dec. 31, 2019</t>
        </is>
      </c>
      <c r="B2" s="5" t="n">
        <v>48991</v>
      </c>
      <c r="C2" s="5" t="n">
        <v>180</v>
      </c>
      <c r="D2" s="5" t="n">
        <v>63384</v>
      </c>
      <c r="E2" s="5" t="n">
        <v>-14573</v>
      </c>
    </row>
    <row r="3">
      <c r="A3" s="4" t="inlineStr">
        <is>
          <t>Beginning balance (in shares) at Dec. 31, 2019</t>
        </is>
      </c>
      <c r="D3" s="6" t="n">
        <v>47079000</v>
      </c>
    </row>
    <row r="4">
      <c r="A4" s="3" t="inlineStr">
        <is>
          <t>Partners' capital rollforward</t>
        </is>
      </c>
    </row>
    <row r="5">
      <c r="A5" s="4" t="inlineStr">
        <is>
          <t>Net loss</t>
        </is>
      </c>
      <c r="B5" s="6" t="n">
        <v>-73840</v>
      </c>
      <c r="C5" s="6" t="n">
        <v>-1037</v>
      </c>
      <c r="D5" s="5" t="n">
        <v>-72803</v>
      </c>
    </row>
    <row r="6">
      <c r="A6" s="4" t="inlineStr">
        <is>
          <t>Distributions</t>
        </is>
      </c>
      <c r="B6" s="6" t="n">
        <v>-1918</v>
      </c>
      <c r="C6" s="6" t="n">
        <v>-28</v>
      </c>
      <c r="D6" s="6" t="n">
        <v>-1890</v>
      </c>
    </row>
    <row r="7">
      <c r="A7" s="4" t="inlineStr">
        <is>
          <t>Equity compensation</t>
        </is>
      </c>
      <c r="B7" s="6" t="n">
        <v>1254</v>
      </c>
      <c r="D7" s="5" t="n">
        <v>1254</v>
      </c>
    </row>
    <row r="8">
      <c r="A8" s="4" t="inlineStr">
        <is>
          <t>Vesting of phantom units (in units)</t>
        </is>
      </c>
      <c r="D8" s="6" t="n">
        <v>273000</v>
      </c>
    </row>
    <row r="9">
      <c r="A9" s="4" t="inlineStr">
        <is>
          <t>Translation adjustment, net of taxes</t>
        </is>
      </c>
      <c r="B9" s="6" t="n">
        <v>180</v>
      </c>
      <c r="E9" s="6" t="n">
        <v>180</v>
      </c>
    </row>
    <row r="10">
      <c r="A10" s="4" t="inlineStr">
        <is>
          <t>Ending balance at Dec. 31, 2020</t>
        </is>
      </c>
      <c r="B10" s="5" t="n">
        <v>-25333</v>
      </c>
      <c r="C10" s="6" t="n">
        <v>-885</v>
      </c>
      <c r="D10" s="5" t="n">
        <v>-10055</v>
      </c>
      <c r="E10" s="6" t="n">
        <v>-14393</v>
      </c>
    </row>
    <row r="11">
      <c r="A11" s="4" t="inlineStr">
        <is>
          <t>Ending balance (in shares) at Dec. 31, 2020</t>
        </is>
      </c>
      <c r="B11" s="6" t="n">
        <v>47352291</v>
      </c>
      <c r="D11" s="6" t="n">
        <v>47352000</v>
      </c>
    </row>
    <row r="12">
      <c r="A12" s="3" t="inlineStr">
        <is>
          <t>Partners' capital rollforward</t>
        </is>
      </c>
    </row>
    <row r="13">
      <c r="A13" s="4" t="inlineStr">
        <is>
          <t>Net loss</t>
        </is>
      </c>
      <c r="B13" s="5" t="n">
        <v>-50272</v>
      </c>
      <c r="C13" s="6" t="n">
        <v>-573</v>
      </c>
      <c r="D13" s="5" t="n">
        <v>-49699</v>
      </c>
    </row>
    <row r="14">
      <c r="A14" s="4" t="inlineStr">
        <is>
          <t>Distributions</t>
        </is>
      </c>
      <c r="B14" s="6" t="n">
        <v>-1945</v>
      </c>
      <c r="C14" s="6" t="n">
        <v>-28</v>
      </c>
      <c r="D14" s="6" t="n">
        <v>-1917</v>
      </c>
    </row>
    <row r="15">
      <c r="A15" s="4" t="inlineStr">
        <is>
          <t>Equity compensation</t>
        </is>
      </c>
      <c r="B15" s="6" t="n">
        <v>1954</v>
      </c>
      <c r="D15" s="5" t="n">
        <v>1954</v>
      </c>
    </row>
    <row r="16">
      <c r="A16" s="4" t="inlineStr">
        <is>
          <t>Vesting of phantom units (in units)</t>
        </is>
      </c>
      <c r="D16" s="6" t="n">
        <v>626000</v>
      </c>
    </row>
    <row r="17">
      <c r="A17" s="4" t="inlineStr">
        <is>
          <t>Consideration for the Spartan acquisition (in units)</t>
        </is>
      </c>
      <c r="D17" s="6" t="n">
        <v>48400000</v>
      </c>
    </row>
    <row r="18">
      <c r="A18" s="4" t="inlineStr">
        <is>
          <t>Consideration for the Spartan acquisition</t>
        </is>
      </c>
      <c r="B18" s="6" t="n">
        <v>19111</v>
      </c>
      <c r="D18" s="5" t="n">
        <v>19111</v>
      </c>
    </row>
    <row r="19">
      <c r="A19" s="4" t="inlineStr">
        <is>
          <t>Proceeds from issuance of common units, net of issuance costs</t>
        </is>
      </c>
      <c r="B19" s="6" t="n">
        <v>57796</v>
      </c>
      <c r="C19" s="6" t="n">
        <v>0</v>
      </c>
      <c r="D19" s="5" t="n">
        <v>57796</v>
      </c>
    </row>
    <row r="20">
      <c r="A20" s="4" t="inlineStr">
        <is>
          <t>Proceeds from issuance of common units, net of issuance costs (in units)</t>
        </is>
      </c>
      <c r="D20" s="6" t="n">
        <v>44008000</v>
      </c>
    </row>
    <row r="21">
      <c r="A21" s="4" t="inlineStr">
        <is>
          <t>Translation adjustment, net of taxes</t>
        </is>
      </c>
      <c r="B21" s="6" t="n">
        <v>-11</v>
      </c>
      <c r="E21" s="6" t="n">
        <v>-11</v>
      </c>
    </row>
    <row r="22">
      <c r="A22" s="4" t="inlineStr">
        <is>
          <t>Other</t>
        </is>
      </c>
      <c r="B22" s="6" t="n">
        <v>-141</v>
      </c>
      <c r="D22" s="5" t="n">
        <v>-141</v>
      </c>
    </row>
    <row r="23">
      <c r="A23" s="4" t="inlineStr">
        <is>
          <t>Ending balance at Dec. 31, 2021</t>
        </is>
      </c>
      <c r="B23" s="5" t="n">
        <v>1159</v>
      </c>
      <c r="C23" s="5" t="n">
        <v>-1486</v>
      </c>
      <c r="D23" s="5" t="n">
        <v>17049</v>
      </c>
      <c r="E23" s="5" t="n">
        <v>-14404</v>
      </c>
    </row>
    <row r="24">
      <c r="A24" s="4" t="inlineStr">
        <is>
          <t>Ending balance (in shares) at Dec. 31, 2021</t>
        </is>
      </c>
      <c r="B24" s="6" t="n">
        <v>140386811</v>
      </c>
      <c r="D24" s="6" t="n">
        <v>140386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Unit - Basic and Diluted Common Units Outstanding (Details) - shares</t>
        </is>
      </c>
      <c r="B1" s="2" t="inlineStr">
        <is>
          <t>12 Months Ended</t>
        </is>
      </c>
    </row>
    <row r="2">
      <c r="B2" s="2" t="inlineStr">
        <is>
          <t>Dec. 31, 2021</t>
        </is>
      </c>
      <c r="C2" s="2" t="inlineStr">
        <is>
          <t>Dec. 31, 2020</t>
        </is>
      </c>
    </row>
    <row r="3">
      <c r="A3" s="3" t="inlineStr">
        <is>
          <t>Reconciliation of Weighted Average Units [Line Items]</t>
        </is>
      </c>
    </row>
    <row r="4">
      <c r="A4" s="4" t="inlineStr">
        <is>
          <t>Weighted average basic units outstanding (in shares)</t>
        </is>
      </c>
      <c r="B4" s="6" t="n">
        <v>61054134</v>
      </c>
      <c r="C4" s="6" t="n">
        <v>47301804</v>
      </c>
    </row>
    <row r="5">
      <c r="A5" s="4" t="inlineStr">
        <is>
          <t>Weighted average diluted units outstanding (in shares)</t>
        </is>
      </c>
      <c r="B5" s="6" t="n">
        <v>61054134</v>
      </c>
      <c r="C5" s="6" t="n">
        <v>47301804</v>
      </c>
    </row>
    <row r="6">
      <c r="A6" s="4" t="inlineStr">
        <is>
          <t>Common Units</t>
        </is>
      </c>
    </row>
    <row r="7">
      <c r="A7" s="3" t="inlineStr">
        <is>
          <t>Reconciliation of Weighted Average Units [Line Items]</t>
        </is>
      </c>
    </row>
    <row r="8">
      <c r="A8" s="4" t="inlineStr">
        <is>
          <t>Weighted average basic units outstanding (in shares)</t>
        </is>
      </c>
      <c r="B8" s="6" t="n">
        <v>61054134</v>
      </c>
      <c r="C8" s="6" t="n">
        <v>47301804</v>
      </c>
    </row>
    <row r="9">
      <c r="A9" s="4" t="inlineStr">
        <is>
          <t>Weighted average diluted units outstanding (in shares)</t>
        </is>
      </c>
      <c r="B9" s="6" t="n">
        <v>61054134</v>
      </c>
      <c r="C9" s="6" t="n">
        <v>473018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Unit - Narrative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units excluded from calculation of diluted units outstanding (in units)</t>
        </is>
      </c>
      <c r="B4" s="6" t="n">
        <v>0</v>
      </c>
      <c r="C4"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s Segments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Geographic information [Line Items]</t>
        </is>
      </c>
    </row>
    <row r="4">
      <c r="A4" s="4" t="inlineStr">
        <is>
          <t>Total Revenue</t>
        </is>
      </c>
      <c r="B4" s="5" t="n">
        <v>80189</v>
      </c>
      <c r="C4" s="5" t="n">
        <v>77686</v>
      </c>
      <c r="D4" s="5" t="n">
        <v>76530</v>
      </c>
      <c r="E4" s="5" t="n">
        <v>69766</v>
      </c>
      <c r="F4" s="5" t="n">
        <v>71124</v>
      </c>
      <c r="G4" s="5" t="n">
        <v>72258</v>
      </c>
      <c r="H4" s="5" t="n">
        <v>72770</v>
      </c>
      <c r="I4" s="5" t="n">
        <v>85435</v>
      </c>
      <c r="J4" s="5" t="n">
        <v>304171</v>
      </c>
      <c r="K4" s="5" t="n">
        <v>301587</v>
      </c>
    </row>
    <row r="5">
      <c r="A5" s="4" t="inlineStr">
        <is>
          <t>Identifiable assets</t>
        </is>
      </c>
      <c r="B5" s="6" t="n">
        <v>722361</v>
      </c>
      <c r="F5" s="6" t="n">
        <v>709966</v>
      </c>
      <c r="J5" s="6" t="n">
        <v>722361</v>
      </c>
      <c r="K5" s="6" t="n">
        <v>709966</v>
      </c>
    </row>
    <row r="6">
      <c r="A6" s="4" t="inlineStr">
        <is>
          <t>U.S.</t>
        </is>
      </c>
    </row>
    <row r="7">
      <c r="A7" s="3" t="inlineStr">
        <is>
          <t>Geographic information [Line Items]</t>
        </is>
      </c>
    </row>
    <row r="8">
      <c r="A8" s="4" t="inlineStr">
        <is>
          <t>Total Revenue</t>
        </is>
      </c>
      <c r="J8" s="6" t="n">
        <v>261751</v>
      </c>
      <c r="K8" s="6" t="n">
        <v>268605</v>
      </c>
    </row>
    <row r="9">
      <c r="A9" s="4" t="inlineStr">
        <is>
          <t>Identifiable assets</t>
        </is>
      </c>
      <c r="B9" s="6" t="n">
        <v>651452</v>
      </c>
      <c r="F9" s="6" t="n">
        <v>654055</v>
      </c>
      <c r="J9" s="6" t="n">
        <v>651452</v>
      </c>
      <c r="K9" s="6" t="n">
        <v>654055</v>
      </c>
    </row>
    <row r="10">
      <c r="A10" s="4" t="inlineStr">
        <is>
          <t>Latin America</t>
        </is>
      </c>
    </row>
    <row r="11">
      <c r="A11" s="3" t="inlineStr">
        <is>
          <t>Geographic information [Line Items]</t>
        </is>
      </c>
    </row>
    <row r="12">
      <c r="A12" s="4" t="inlineStr">
        <is>
          <t>Total Revenue</t>
        </is>
      </c>
      <c r="J12" s="6" t="n">
        <v>33089</v>
      </c>
      <c r="K12" s="6" t="n">
        <v>26872</v>
      </c>
    </row>
    <row r="13">
      <c r="A13" s="4" t="inlineStr">
        <is>
          <t>Identifiable assets</t>
        </is>
      </c>
      <c r="B13" s="6" t="n">
        <v>59396</v>
      </c>
      <c r="F13" s="6" t="n">
        <v>51424</v>
      </c>
      <c r="J13" s="6" t="n">
        <v>59396</v>
      </c>
      <c r="K13" s="6" t="n">
        <v>51424</v>
      </c>
    </row>
    <row r="14">
      <c r="A14" s="4" t="inlineStr">
        <is>
          <t>Canada</t>
        </is>
      </c>
    </row>
    <row r="15">
      <c r="A15" s="3" t="inlineStr">
        <is>
          <t>Geographic information [Line Items]</t>
        </is>
      </c>
    </row>
    <row r="16">
      <c r="A16" s="4" t="inlineStr">
        <is>
          <t>Total Revenue</t>
        </is>
      </c>
      <c r="J16" s="6" t="n">
        <v>4027</v>
      </c>
      <c r="K16" s="6" t="n">
        <v>3442</v>
      </c>
    </row>
    <row r="17">
      <c r="A17" s="4" t="inlineStr">
        <is>
          <t>Identifiable assets</t>
        </is>
      </c>
      <c r="B17" s="6" t="n">
        <v>4081</v>
      </c>
      <c r="F17" s="6" t="n">
        <v>4487</v>
      </c>
      <c r="J17" s="6" t="n">
        <v>4081</v>
      </c>
      <c r="K17" s="6" t="n">
        <v>4487</v>
      </c>
    </row>
    <row r="18">
      <c r="A18" s="4" t="inlineStr">
        <is>
          <t>Egypt</t>
        </is>
      </c>
    </row>
    <row r="19">
      <c r="A19" s="3" t="inlineStr">
        <is>
          <t>Geographic information [Line Items]</t>
        </is>
      </c>
    </row>
    <row r="20">
      <c r="A20" s="4" t="inlineStr">
        <is>
          <t>Total Revenue</t>
        </is>
      </c>
      <c r="J20" s="6" t="n">
        <v>3430</v>
      </c>
      <c r="K20" s="6" t="n">
        <v>0</v>
      </c>
    </row>
    <row r="21">
      <c r="A21" s="4" t="inlineStr">
        <is>
          <t>Identifiable assets</t>
        </is>
      </c>
      <c r="B21" s="5" t="n">
        <v>7432</v>
      </c>
      <c r="F21" s="5" t="n">
        <v>0</v>
      </c>
      <c r="J21" s="6" t="n">
        <v>7432</v>
      </c>
      <c r="K21" s="6" t="n">
        <v>0</v>
      </c>
    </row>
    <row r="22">
      <c r="A22" s="4" t="inlineStr">
        <is>
          <t>Other</t>
        </is>
      </c>
    </row>
    <row r="23">
      <c r="A23" s="3" t="inlineStr">
        <is>
          <t>Geographic information [Line Items]</t>
        </is>
      </c>
    </row>
    <row r="24">
      <c r="A24" s="4" t="inlineStr">
        <is>
          <t>Total Revenue</t>
        </is>
      </c>
      <c r="J24" s="5" t="n">
        <v>1874</v>
      </c>
      <c r="K24" s="5" t="n">
        <v>2668</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terim Reporting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Total Revenue</t>
        </is>
      </c>
      <c r="B4" s="5" t="n">
        <v>80189</v>
      </c>
      <c r="C4" s="5" t="n">
        <v>77686</v>
      </c>
      <c r="D4" s="5" t="n">
        <v>76530</v>
      </c>
      <c r="E4" s="5" t="n">
        <v>69766</v>
      </c>
      <c r="F4" s="5" t="n">
        <v>71124</v>
      </c>
      <c r="G4" s="5" t="n">
        <v>72258</v>
      </c>
      <c r="H4" s="5" t="n">
        <v>72770</v>
      </c>
      <c r="I4" s="5" t="n">
        <v>85435</v>
      </c>
      <c r="J4" s="5" t="n">
        <v>304171</v>
      </c>
      <c r="K4" s="5" t="n">
        <v>301587</v>
      </c>
    </row>
    <row r="5">
      <c r="A5" s="4" t="inlineStr">
        <is>
          <t>Net loss</t>
        </is>
      </c>
      <c r="B5" s="6" t="n">
        <v>-17237</v>
      </c>
      <c r="C5" s="6" t="n">
        <v>-10636</v>
      </c>
      <c r="D5" s="6" t="n">
        <v>-9551</v>
      </c>
      <c r="E5" s="6" t="n">
        <v>-12848</v>
      </c>
      <c r="F5" s="6" t="n">
        <v>-23025</v>
      </c>
      <c r="G5" s="6" t="n">
        <v>-12607</v>
      </c>
      <c r="H5" s="6" t="n">
        <v>-24578</v>
      </c>
      <c r="I5" s="6" t="n">
        <v>-13630</v>
      </c>
      <c r="J5" s="6" t="n">
        <v>-50272</v>
      </c>
      <c r="K5" s="6" t="n">
        <v>-73840</v>
      </c>
    </row>
    <row r="6">
      <c r="A6" s="4" t="inlineStr">
        <is>
          <t>Common units interest in net loss</t>
        </is>
      </c>
      <c r="B6" s="5" t="n">
        <v>-17121</v>
      </c>
      <c r="C6" s="5" t="n">
        <v>-10489</v>
      </c>
      <c r="D6" s="5" t="n">
        <v>-9419</v>
      </c>
      <c r="E6" s="5" t="n">
        <v>-12670</v>
      </c>
      <c r="F6" s="5" t="n">
        <v>-22702</v>
      </c>
      <c r="G6" s="5" t="n">
        <v>-12430</v>
      </c>
      <c r="H6" s="5" t="n">
        <v>-24233</v>
      </c>
      <c r="I6" s="5" t="n">
        <v>-13438</v>
      </c>
      <c r="J6" s="5" t="n">
        <v>-49699</v>
      </c>
      <c r="K6" s="5" t="n">
        <v>-72803</v>
      </c>
    </row>
    <row r="7">
      <c r="A7" s="4" t="inlineStr">
        <is>
          <t>Net loss per common unit, basic (in usd per share)</t>
        </is>
      </c>
      <c r="B7" s="7" t="n">
        <v>-0.17</v>
      </c>
      <c r="C7" s="7" t="n">
        <v>-0.22</v>
      </c>
      <c r="D7" s="7" t="n">
        <v>-0.2</v>
      </c>
      <c r="E7" s="7" t="n">
        <v>-0.26</v>
      </c>
      <c r="F7" s="7" t="n">
        <v>-0.49</v>
      </c>
      <c r="G7" s="7" t="n">
        <v>-0.25</v>
      </c>
      <c r="H7" s="7" t="n">
        <v>-0.51</v>
      </c>
      <c r="I7" s="7" t="n">
        <v>-0.28</v>
      </c>
      <c r="J7" s="7" t="n">
        <v>-0.8100000000000001</v>
      </c>
      <c r="K7" s="7" t="n">
        <v>-1.54</v>
      </c>
    </row>
    <row r="8">
      <c r="A8" s="4" t="inlineStr">
        <is>
          <t>Net loss per common unit, diluted (in usd per share)</t>
        </is>
      </c>
      <c r="B8" s="7" t="n">
        <v>-0.17</v>
      </c>
      <c r="C8" s="7" t="n">
        <v>-0.22</v>
      </c>
      <c r="D8" s="7" t="n">
        <v>-0.2</v>
      </c>
      <c r="E8" s="7" t="n">
        <v>-0.26</v>
      </c>
      <c r="F8" s="7" t="n">
        <v>-0.49</v>
      </c>
      <c r="G8" s="7" t="n">
        <v>-0.25</v>
      </c>
      <c r="H8" s="7" t="n">
        <v>-0.51</v>
      </c>
      <c r="I8" s="7" t="n">
        <v>-0.28</v>
      </c>
      <c r="J8" s="7" t="n">
        <v>-0.8100000000000001</v>
      </c>
      <c r="K8" s="7" t="n">
        <v>-1.54</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bsequent Events (Details) - $ / shares</t>
        </is>
      </c>
      <c r="B1" s="2" t="inlineStr">
        <is>
          <t>Jan. 20, 2022</t>
        </is>
      </c>
      <c r="C1" s="2" t="inlineStr">
        <is>
          <t>Nov. 12, 2021</t>
        </is>
      </c>
      <c r="D1" s="2" t="inlineStr">
        <is>
          <t>Oct. 15, 2021</t>
        </is>
      </c>
      <c r="E1" s="2" t="inlineStr">
        <is>
          <t>Aug. 13, 2021</t>
        </is>
      </c>
      <c r="F1" s="2" t="inlineStr">
        <is>
          <t>Jul. 19, 2021</t>
        </is>
      </c>
      <c r="G1" s="2" t="inlineStr">
        <is>
          <t>May 14, 2021</t>
        </is>
      </c>
      <c r="H1" s="2" t="inlineStr">
        <is>
          <t>Apr. 19, 2021</t>
        </is>
      </c>
      <c r="I1" s="2" t="inlineStr">
        <is>
          <t>Feb. 12, 2021</t>
        </is>
      </c>
      <c r="J1" s="2" t="inlineStr">
        <is>
          <t>Jan. 19, 2021</t>
        </is>
      </c>
    </row>
    <row r="2">
      <c r="A2" s="3" t="inlineStr">
        <is>
          <t>Subsequent Event [Line Items]</t>
        </is>
      </c>
    </row>
    <row r="3">
      <c r="A3" s="4" t="inlineStr">
        <is>
          <t>Amount of declared distribution (in USD per unit)</t>
        </is>
      </c>
      <c r="D3" s="7" t="n">
        <v>0.01</v>
      </c>
      <c r="F3" s="7" t="n">
        <v>0.01</v>
      </c>
      <c r="H3" s="7" t="n">
        <v>0.01</v>
      </c>
      <c r="J3" s="7" t="n">
        <v>0.01</v>
      </c>
    </row>
    <row r="4">
      <c r="A4" s="4" t="inlineStr">
        <is>
          <t>Amount of declared distribution on an annualized basis (in USD per unit)</t>
        </is>
      </c>
      <c r="C4" s="7" t="n">
        <v>0.04</v>
      </c>
      <c r="E4" s="7" t="n">
        <v>0.04</v>
      </c>
      <c r="G4" s="7" t="n">
        <v>0.04</v>
      </c>
      <c r="I4" s="7" t="n">
        <v>0.04</v>
      </c>
    </row>
    <row r="5">
      <c r="A5" s="4" t="inlineStr">
        <is>
          <t>Subsequent Event</t>
        </is>
      </c>
    </row>
    <row r="6">
      <c r="A6" s="3" t="inlineStr">
        <is>
          <t>Subsequent Event [Line Items]</t>
        </is>
      </c>
    </row>
    <row r="7">
      <c r="A7" s="4" t="inlineStr">
        <is>
          <t>Amount of declared distribution (in USD per unit)</t>
        </is>
      </c>
      <c r="B7" s="7" t="n">
        <v>0.01</v>
      </c>
    </row>
    <row r="8">
      <c r="A8" s="4" t="inlineStr">
        <is>
          <t>Amount of declared distribution on an annualized basis (in USD per unit)</t>
        </is>
      </c>
      <c r="B8" s="7"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Partners' Capital (Parenthetical) - USD ($)</t>
        </is>
      </c>
      <c r="B1" s="2" t="inlineStr">
        <is>
          <t>12 Months Ended</t>
        </is>
      </c>
    </row>
    <row r="2">
      <c r="B2" s="2" t="inlineStr">
        <is>
          <t>Dec. 31, 2021</t>
        </is>
      </c>
      <c r="C2" s="2" t="inlineStr">
        <is>
          <t>Dec. 31, 2020</t>
        </is>
      </c>
    </row>
    <row r="3">
      <c r="A3" s="3" t="inlineStr">
        <is>
          <t>Statement of Partners' Capital [Abstract]</t>
        </is>
      </c>
    </row>
    <row r="4">
      <c r="A4" s="4" t="inlineStr">
        <is>
          <t>Distributions</t>
        </is>
      </c>
      <c r="B4" s="7" t="n">
        <v>0.04</v>
      </c>
      <c r="C4" s="7" t="n">
        <v>0.04</v>
      </c>
    </row>
    <row r="5">
      <c r="A5" s="4" t="inlineStr">
        <is>
          <t>Foreign currency translation adjustment, taxes</t>
        </is>
      </c>
      <c r="B5" s="5" t="n">
        <v>0</v>
      </c>
      <c r="C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17:59Z</dcterms:created>
  <dcterms:modified xmlns:dcterms="http://purl.org/dc/terms/" xmlns:xsi="http://www.w3.org/2001/XMLSchema-instance" xsi:type="dcterms:W3CDTF">2022-03-14T21:17:59Z</dcterms:modified>
</cp:coreProperties>
</file>